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Shar" sheetId="5" state="visible" r:id="rId5"/>
    <sheet xmlns:r="http://schemas.openxmlformats.org/officeDocument/2006/relationships" name="Condensed Consolidated Statemen"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Prepaid expenses and ot" sheetId="9" state="visible" r:id="rId9"/>
    <sheet xmlns:r="http://schemas.openxmlformats.org/officeDocument/2006/relationships" name="Note 4 - Bhang Corporation (for" sheetId="10" state="visible" r:id="rId10"/>
    <sheet xmlns:r="http://schemas.openxmlformats.org/officeDocument/2006/relationships" name="Note 5 - Investment in account " sheetId="11" state="visible" r:id="rId11"/>
    <sheet xmlns:r="http://schemas.openxmlformats.org/officeDocument/2006/relationships" name="Note 6 - Property and Equipment" sheetId="12" state="visible" r:id="rId12"/>
    <sheet xmlns:r="http://schemas.openxmlformats.org/officeDocument/2006/relationships" name="Note 7 - Lessee Leases" sheetId="13" state="visible" r:id="rId13"/>
    <sheet xmlns:r="http://schemas.openxmlformats.org/officeDocument/2006/relationships" name="Note 8 - Convertible notes rece" sheetId="14" state="visible" r:id="rId14"/>
    <sheet xmlns:r="http://schemas.openxmlformats.org/officeDocument/2006/relationships" name="Note 9 - Note purchase agreemen" sheetId="15" state="visible" r:id="rId15"/>
    <sheet xmlns:r="http://schemas.openxmlformats.org/officeDocument/2006/relationships" name="Note 10 - Finance leases receiv" sheetId="16" state="visible" r:id="rId16"/>
    <sheet xmlns:r="http://schemas.openxmlformats.org/officeDocument/2006/relationships" name="Note 11 - Deposits on manufactu" sheetId="17" state="visible" r:id="rId17"/>
    <sheet xmlns:r="http://schemas.openxmlformats.org/officeDocument/2006/relationships" name="Note 12 - Contractual interest " sheetId="18" state="visible" r:id="rId18"/>
    <sheet xmlns:r="http://schemas.openxmlformats.org/officeDocument/2006/relationships" name="Note 13 - Concentration of cred" sheetId="19" state="visible" r:id="rId19"/>
    <sheet xmlns:r="http://schemas.openxmlformats.org/officeDocument/2006/relationships" name="Note 14- Investments and Fair V" sheetId="20" state="visible" r:id="rId20"/>
    <sheet xmlns:r="http://schemas.openxmlformats.org/officeDocument/2006/relationships" name="Note 15 - Common stock warrants" sheetId="21" state="visible" r:id="rId21"/>
    <sheet xmlns:r="http://schemas.openxmlformats.org/officeDocument/2006/relationships" name="Note 16 - Warrant redemption li" sheetId="22" state="visible" r:id="rId22"/>
    <sheet xmlns:r="http://schemas.openxmlformats.org/officeDocument/2006/relationships" name="Note 17 - Stockholders' Equity" sheetId="23" state="visible" r:id="rId23"/>
    <sheet xmlns:r="http://schemas.openxmlformats.org/officeDocument/2006/relationships" name="Note 18 - Lease Commitments" sheetId="24" state="visible" r:id="rId24"/>
    <sheet xmlns:r="http://schemas.openxmlformats.org/officeDocument/2006/relationships" name="Note 19 - Long Term Debt" sheetId="25" state="visible" r:id="rId25"/>
    <sheet xmlns:r="http://schemas.openxmlformats.org/officeDocument/2006/relationships" name="Note 20 - Accrued salary, accru" sheetId="26" state="visible" r:id="rId26"/>
    <sheet xmlns:r="http://schemas.openxmlformats.org/officeDocument/2006/relationships" name="Note 21 - Related Party Transac" sheetId="27" state="visible" r:id="rId27"/>
    <sheet xmlns:r="http://schemas.openxmlformats.org/officeDocument/2006/relationships" name="Note 22 - Patent and License Fe" sheetId="28" state="visible" r:id="rId28"/>
    <sheet xmlns:r="http://schemas.openxmlformats.org/officeDocument/2006/relationships" name="Note 23 - Commitments and Conti" sheetId="29" state="visible" r:id="rId29"/>
    <sheet xmlns:r="http://schemas.openxmlformats.org/officeDocument/2006/relationships" name="Note 24 - Segment Information" sheetId="30" state="visible" r:id="rId30"/>
    <sheet xmlns:r="http://schemas.openxmlformats.org/officeDocument/2006/relationships" name="Note 25 - Subsequent Events" sheetId="31" state="visible" r:id="rId31"/>
    <sheet xmlns:r="http://schemas.openxmlformats.org/officeDocument/2006/relationships" name="Note 2 - Summary of significa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2 - Summary of signific_11" sheetId="41" state="visible" r:id="rId41"/>
    <sheet xmlns:r="http://schemas.openxmlformats.org/officeDocument/2006/relationships" name="Note 2 - Summary of signific_12" sheetId="42" state="visible" r:id="rId42"/>
    <sheet xmlns:r="http://schemas.openxmlformats.org/officeDocument/2006/relationships" name="Note 2 - Summary of signific_13" sheetId="43" state="visible" r:id="rId43"/>
    <sheet xmlns:r="http://schemas.openxmlformats.org/officeDocument/2006/relationships" name="Note 2 - Summary of signific_14" sheetId="44" state="visible" r:id="rId44"/>
    <sheet xmlns:r="http://schemas.openxmlformats.org/officeDocument/2006/relationships" name="Note 2 - Summary of signific_15" sheetId="45" state="visible" r:id="rId45"/>
    <sheet xmlns:r="http://schemas.openxmlformats.org/officeDocument/2006/relationships" name="Note 2 - Summary of signific_16" sheetId="46" state="visible" r:id="rId46"/>
    <sheet xmlns:r="http://schemas.openxmlformats.org/officeDocument/2006/relationships" name="Note 2 - Summary of signific_17" sheetId="47" state="visible" r:id="rId47"/>
    <sheet xmlns:r="http://schemas.openxmlformats.org/officeDocument/2006/relationships" name="Note 2 - Summary of signific_18" sheetId="48" state="visible" r:id="rId48"/>
    <sheet xmlns:r="http://schemas.openxmlformats.org/officeDocument/2006/relationships" name="Note 2 - Summary of signific_19" sheetId="49" state="visible" r:id="rId49"/>
    <sheet xmlns:r="http://schemas.openxmlformats.org/officeDocument/2006/relationships" name="Note 2 - Summary of signific_20" sheetId="50" state="visible" r:id="rId50"/>
    <sheet xmlns:r="http://schemas.openxmlformats.org/officeDocument/2006/relationships" name="Note 2 - Summary of signific_21" sheetId="51" state="visible" r:id="rId51"/>
    <sheet xmlns:r="http://schemas.openxmlformats.org/officeDocument/2006/relationships" name="Note 2 - Summary of signific_22" sheetId="52" state="visible" r:id="rId52"/>
    <sheet xmlns:r="http://schemas.openxmlformats.org/officeDocument/2006/relationships" name="Note 2 - Summary of signific_23" sheetId="53" state="visible" r:id="rId53"/>
    <sheet xmlns:r="http://schemas.openxmlformats.org/officeDocument/2006/relationships" name="Note 2 - Summary of signific_24" sheetId="54" state="visible" r:id="rId54"/>
    <sheet xmlns:r="http://schemas.openxmlformats.org/officeDocument/2006/relationships" name="Note 3- Prepaid expenses and _2" sheetId="55" state="visible" r:id="rId55"/>
    <sheet xmlns:r="http://schemas.openxmlformats.org/officeDocument/2006/relationships" name="Note 5 - Investment in accoun_2" sheetId="56" state="visible" r:id="rId56"/>
    <sheet xmlns:r="http://schemas.openxmlformats.org/officeDocument/2006/relationships" name="Note 6 - Property and Equipme_2" sheetId="57" state="visible" r:id="rId57"/>
    <sheet xmlns:r="http://schemas.openxmlformats.org/officeDocument/2006/relationships" name="Note 7 - Lessee Leases_ Schedul" sheetId="58" state="visible" r:id="rId58"/>
    <sheet xmlns:r="http://schemas.openxmlformats.org/officeDocument/2006/relationships" name="Note 7 - Lessee Leases_ Sched_2" sheetId="59" state="visible" r:id="rId59"/>
    <sheet xmlns:r="http://schemas.openxmlformats.org/officeDocument/2006/relationships" name="Note 7 - Lessee Leases_ Sched_3" sheetId="60" state="visible" r:id="rId60"/>
    <sheet xmlns:r="http://schemas.openxmlformats.org/officeDocument/2006/relationships" name="Note 8 - Convertible notes re_2" sheetId="61" state="visible" r:id="rId61"/>
    <sheet xmlns:r="http://schemas.openxmlformats.org/officeDocument/2006/relationships" name="Note 9 - Note purchase agreem_2" sheetId="62" state="visible" r:id="rId62"/>
    <sheet xmlns:r="http://schemas.openxmlformats.org/officeDocument/2006/relationships" name="Note 10 - Finance leases rece_2" sheetId="63" state="visible" r:id="rId63"/>
    <sheet xmlns:r="http://schemas.openxmlformats.org/officeDocument/2006/relationships" name="Note 10 - Finance leases rece_3" sheetId="64" state="visible" r:id="rId64"/>
    <sheet xmlns:r="http://schemas.openxmlformats.org/officeDocument/2006/relationships" name="Note 14- Investments and Fair_2" sheetId="65" state="visible" r:id="rId65"/>
    <sheet xmlns:r="http://schemas.openxmlformats.org/officeDocument/2006/relationships" name="Note 14- Investments and Fair_3" sheetId="66" state="visible" r:id="rId66"/>
    <sheet xmlns:r="http://schemas.openxmlformats.org/officeDocument/2006/relationships" name="Note 14- Investments and Fair_4" sheetId="67" state="visible" r:id="rId67"/>
    <sheet xmlns:r="http://schemas.openxmlformats.org/officeDocument/2006/relationships" name="Note 15 - Common stock warran_2" sheetId="68" state="visible" r:id="rId68"/>
    <sheet xmlns:r="http://schemas.openxmlformats.org/officeDocument/2006/relationships" name="Note 15 - Common stock warran_3" sheetId="69" state="visible" r:id="rId69"/>
    <sheet xmlns:r="http://schemas.openxmlformats.org/officeDocument/2006/relationships" name="Note 18 - Lease Commitments_ Sc" sheetId="70" state="visible" r:id="rId70"/>
    <sheet xmlns:r="http://schemas.openxmlformats.org/officeDocument/2006/relationships" name="Note 19 - Long Term Debt_ Sched" sheetId="71" state="visible" r:id="rId71"/>
    <sheet xmlns:r="http://schemas.openxmlformats.org/officeDocument/2006/relationships" name="Note 20 - Accrued salary, acc_2" sheetId="72" state="visible" r:id="rId72"/>
    <sheet xmlns:r="http://schemas.openxmlformats.org/officeDocument/2006/relationships" name="Note 24 - Segment Information_ " sheetId="73" state="visible" r:id="rId73"/>
    <sheet xmlns:r="http://schemas.openxmlformats.org/officeDocument/2006/relationships" name="Note 24 - Segment Information_2" sheetId="74" state="visible" r:id="rId74"/>
    <sheet xmlns:r="http://schemas.openxmlformats.org/officeDocument/2006/relationships" name="Note 1 - Nature Of Operations (" sheetId="75" state="visible" r:id="rId75"/>
    <sheet xmlns:r="http://schemas.openxmlformats.org/officeDocument/2006/relationships" name="Note 2 - Summary of signific_25" sheetId="76" state="visible" r:id="rId76"/>
    <sheet xmlns:r="http://schemas.openxmlformats.org/officeDocument/2006/relationships" name="Note 2 - Summary of signific_26" sheetId="77" state="visible" r:id="rId77"/>
    <sheet xmlns:r="http://schemas.openxmlformats.org/officeDocument/2006/relationships" name="Note 2 - Summary of signific_27" sheetId="78" state="visible" r:id="rId78"/>
    <sheet xmlns:r="http://schemas.openxmlformats.org/officeDocument/2006/relationships" name="Note 3- Prepaid expenses and _3" sheetId="79" state="visible" r:id="rId79"/>
    <sheet xmlns:r="http://schemas.openxmlformats.org/officeDocument/2006/relationships" name="Note 5 - Investment in accoun_3" sheetId="80" state="visible" r:id="rId80"/>
    <sheet xmlns:r="http://schemas.openxmlformats.org/officeDocument/2006/relationships" name="Note 5 - Investment in accoun_4" sheetId="81" state="visible" r:id="rId81"/>
    <sheet xmlns:r="http://schemas.openxmlformats.org/officeDocument/2006/relationships" name="Note 6 - Property and Equipme_3" sheetId="82" state="visible" r:id="rId82"/>
    <sheet xmlns:r="http://schemas.openxmlformats.org/officeDocument/2006/relationships" name="Note 6 - Property and Equipme_4" sheetId="83" state="visible" r:id="rId83"/>
    <sheet xmlns:r="http://schemas.openxmlformats.org/officeDocument/2006/relationships" name="Note 7 - Lessee Leases_ Sched_4" sheetId="84" state="visible" r:id="rId84"/>
    <sheet xmlns:r="http://schemas.openxmlformats.org/officeDocument/2006/relationships" name="Note 7 - Lessee Leases (Details" sheetId="85" state="visible" r:id="rId85"/>
    <sheet xmlns:r="http://schemas.openxmlformats.org/officeDocument/2006/relationships" name="Note 7 - Lessee Leases_ Sched_5" sheetId="86" state="visible" r:id="rId86"/>
    <sheet xmlns:r="http://schemas.openxmlformats.org/officeDocument/2006/relationships" name="Note 7 - Lessee Leases_ Sched_6" sheetId="87" state="visible" r:id="rId87"/>
    <sheet xmlns:r="http://schemas.openxmlformats.org/officeDocument/2006/relationships" name="Note 8 - Convertible notes re_3" sheetId="88" state="visible" r:id="rId88"/>
    <sheet xmlns:r="http://schemas.openxmlformats.org/officeDocument/2006/relationships" name="Note 9 - Note purchase agreem_3" sheetId="89" state="visible" r:id="rId89"/>
    <sheet xmlns:r="http://schemas.openxmlformats.org/officeDocument/2006/relationships" name="Note 10 - Finance leases rece_4" sheetId="90" state="visible" r:id="rId90"/>
    <sheet xmlns:r="http://schemas.openxmlformats.org/officeDocument/2006/relationships" name="Note 10 - Finance leases rece_5" sheetId="91" state="visible" r:id="rId91"/>
    <sheet xmlns:r="http://schemas.openxmlformats.org/officeDocument/2006/relationships" name="Note 11 - Deposits on manufac_2" sheetId="92" state="visible" r:id="rId92"/>
    <sheet xmlns:r="http://schemas.openxmlformats.org/officeDocument/2006/relationships" name="Note 14- Investments and Fair_5" sheetId="93" state="visible" r:id="rId93"/>
    <sheet xmlns:r="http://schemas.openxmlformats.org/officeDocument/2006/relationships" name="Note 14- Investments and Fair_6" sheetId="94" state="visible" r:id="rId94"/>
    <sheet xmlns:r="http://schemas.openxmlformats.org/officeDocument/2006/relationships" name="Note 14- Investments and Fair_7" sheetId="95" state="visible" r:id="rId95"/>
    <sheet xmlns:r="http://schemas.openxmlformats.org/officeDocument/2006/relationships" name="Note 15 - Common stock warran_4" sheetId="96" state="visible" r:id="rId96"/>
    <sheet xmlns:r="http://schemas.openxmlformats.org/officeDocument/2006/relationships" name="Note 15 - Common stock warran_5" sheetId="97" state="visible" r:id="rId97"/>
    <sheet xmlns:r="http://schemas.openxmlformats.org/officeDocument/2006/relationships" name="Note 15 - Common stock warran_6" sheetId="98" state="visible" r:id="rId98"/>
    <sheet xmlns:r="http://schemas.openxmlformats.org/officeDocument/2006/relationships" name="Note 17 - Stockholders' Equity " sheetId="99" state="visible" r:id="rId99"/>
    <sheet xmlns:r="http://schemas.openxmlformats.org/officeDocument/2006/relationships" name="Note 18 - Lease Commitments_ _2" sheetId="100" state="visible" r:id="rId100"/>
    <sheet xmlns:r="http://schemas.openxmlformats.org/officeDocument/2006/relationships" name="Note 19 - Long Term Debt_ Sch_2" sheetId="101" state="visible" r:id="rId101"/>
    <sheet xmlns:r="http://schemas.openxmlformats.org/officeDocument/2006/relationships" name="Note 20 - Accrued salary, acc_3" sheetId="102" state="visible" r:id="rId102"/>
    <sheet xmlns:r="http://schemas.openxmlformats.org/officeDocument/2006/relationships" name="Note 24 - Segment Information_3" sheetId="103" state="visible" r:id="rId103"/>
    <sheet xmlns:r="http://schemas.openxmlformats.org/officeDocument/2006/relationships" name="Note 24 - Segment Information_4" sheetId="104" state="visible" r:id="rId104"/>
    <sheet xmlns:r="http://schemas.openxmlformats.org/officeDocument/2006/relationships" name="Note 25 - Subsequent Events (De" sheetId="105" state="visible" r:id="rId105"/>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9</t>
  </si>
  <si>
    <t>May 06, 2019</t>
  </si>
  <si>
    <t>Details</t>
  </si>
  <si>
    <t>Registrant Name</t>
  </si>
  <si>
    <t>Mentor Capital, Inc.</t>
  </si>
  <si>
    <t>Registrant CIK</t>
  </si>
  <si>
    <t>0001599117</t>
  </si>
  <si>
    <t>SEC Form</t>
  </si>
  <si>
    <t>10-Q</t>
  </si>
  <si>
    <t>Period End date</t>
  </si>
  <si>
    <t>Mar. 31,
		2019</t>
  </si>
  <si>
    <t>Fiscal Year End</t>
  </si>
  <si>
    <t>--12-31</t>
  </si>
  <si>
    <t>Trading Symbol</t>
  </si>
  <si>
    <t>mntr</t>
  </si>
  <si>
    <t>Tax Identification Number (TIN)</t>
  </si>
  <si>
    <t>770395098</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File Number</t>
  </si>
  <si>
    <t>000-55323</t>
  </si>
  <si>
    <t>Entity Incorporation, State Country Name</t>
  </si>
  <si>
    <t>Delaware</t>
  </si>
  <si>
    <t>Entity Address, Address Line One</t>
  </si>
  <si>
    <t>511 Fourteenth Street, Suite A-2, A-4, A-6</t>
  </si>
  <si>
    <t>Entity Address, City or Town</t>
  </si>
  <si>
    <t>Ramona</t>
  </si>
  <si>
    <t>Entity Address, State or Province</t>
  </si>
  <si>
    <t>CA</t>
  </si>
  <si>
    <t>Entity Address, Postal Zip Code</t>
  </si>
  <si>
    <t>92065</t>
  </si>
  <si>
    <t>City Area Code</t>
  </si>
  <si>
    <t>760</t>
  </si>
  <si>
    <t>Local Phone Number</t>
  </si>
  <si>
    <t>788-4700</t>
  </si>
  <si>
    <t>Condensed Consolidated Balance Sheets, (Unaudited) - USD ($)</t>
  </si>
  <si>
    <t>Dec. 31, 2018</t>
  </si>
  <si>
    <t>Current assets</t>
  </si>
  <si>
    <t>Cash and cash equivalents</t>
  </si>
  <si>
    <t>Investment in securities, at fair value</t>
  </si>
  <si>
    <t>Deposits on manufacturing equipment purchases</t>
  </si>
  <si>
    <t>Accounts receivable, net</t>
  </si>
  <si>
    <t>Net finance leases receivable, current portion</t>
  </si>
  <si>
    <t>Net finance leases receivable-non-performing, current portion</t>
  </si>
  <si>
    <t>Investment in accounts receivable, current portion, net of discount</t>
  </si>
  <si>
    <t>Notes receivable, current portion</t>
  </si>
  <si>
    <t>Convertible notes receivable, current portion</t>
  </si>
  <si>
    <t>Prepaid expenses and other current assets</t>
  </si>
  <si>
    <t>Employee advances and other receivable</t>
  </si>
  <si>
    <t>Total current assets</t>
  </si>
  <si>
    <t>Property and equipment</t>
  </si>
  <si>
    <t>Accumulated depreciation and amortization</t>
  </si>
  <si>
    <t>Property and equipment, net</t>
  </si>
  <si>
    <t>Other assets</t>
  </si>
  <si>
    <t>Operating lease right-of-use assets</t>
  </si>
  <si>
    <t>Investment in account receivable, net of discount and current portion</t>
  </si>
  <si>
    <t>Net finance leases receivable, net of current portion</t>
  </si>
  <si>
    <t>Net finance leases receivable-non-performing, net of current portion</t>
  </si>
  <si>
    <t>Notes receivable, net of current portion</t>
  </si>
  <si>
    <t>Convertible notes receivable, net of current portion</t>
  </si>
  <si>
    <t>Contractual interest in legal recovery</t>
  </si>
  <si>
    <t>Deposits</t>
  </si>
  <si>
    <t>Long term investments</t>
  </si>
  <si>
    <t>Goodwill</t>
  </si>
  <si>
    <t>Total other assets</t>
  </si>
  <si>
    <t>Total assets</t>
  </si>
  <si>
    <t>Current liabilities</t>
  </si>
  <si>
    <t>Accounts payable</t>
  </si>
  <si>
    <t>Accrued expenses</t>
  </si>
  <si>
    <t>Related party payable</t>
  </si>
  <si>
    <t>Deferred revenue</t>
  </si>
  <si>
    <t>Finance lease liability, current portion</t>
  </si>
  <si>
    <t>Operating lease liability, current portion</t>
  </si>
  <si>
    <t>Long term debt, current portion</t>
  </si>
  <si>
    <t>Total current liabilities</t>
  </si>
  <si>
    <t>Long-term liabilities</t>
  </si>
  <si>
    <t>Accrued salary, retirement and incentive fee - related party</t>
  </si>
  <si>
    <t>Finance lease liability, net of current portion</t>
  </si>
  <si>
    <t>Operating lease liability, net of current portion</t>
  </si>
  <si>
    <t>Long term debt, net of current portion</t>
  </si>
  <si>
    <t>Total long-term liabilities</t>
  </si>
  <si>
    <t>Total liabilities</t>
  </si>
  <si>
    <t>Commitments and Contingencies</t>
  </si>
  <si>
    <t>Shareholders' equity</t>
  </si>
  <si>
    <t>Preferred Stock, Value, Issued</t>
  </si>
  <si>
    <t>[1]</t>
  </si>
  <si>
    <t>Common Stock, Value, Issued</t>
  </si>
  <si>
    <t>Additional paid in capital</t>
  </si>
  <si>
    <t>Accumulated deficit</t>
  </si>
  <si>
    <t>Non-controlling interest</t>
  </si>
  <si>
    <t>Total shareholders' equity</t>
  </si>
  <si>
    <t>Total liabilities and shareholders' equity</t>
  </si>
  <si>
    <t>Par value is less than $0.01.</t>
  </si>
  <si>
    <t>Condensed Consolidat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Income Statements (Unaudited) - USD ($)</t>
  </si>
  <si>
    <t>Mar. 31, 2018</t>
  </si>
  <si>
    <t>Revenue</t>
  </si>
  <si>
    <t>Service fees</t>
  </si>
  <si>
    <t>Lease equipment sales</t>
  </si>
  <si>
    <t>Finance lease revenue</t>
  </si>
  <si>
    <t>Consulting revenue</t>
  </si>
  <si>
    <t>Total revenue</t>
  </si>
  <si>
    <t>Cost of sales</t>
  </si>
  <si>
    <t>Gross profit</t>
  </si>
  <si>
    <t>Selling, general and administrative expenses</t>
  </si>
  <si>
    <t>Operating income (loss)</t>
  </si>
  <si>
    <t>Other income and (expense)</t>
  </si>
  <si>
    <t>Interest income</t>
  </si>
  <si>
    <t>Gain (loss) on investments</t>
  </si>
  <si>
    <t>Interest expense</t>
  </si>
  <si>
    <t>Total other income and (expense)</t>
  </si>
  <si>
    <t>Income (loss) before provision for income taxes</t>
  </si>
  <si>
    <t>Provision for income taxes</t>
  </si>
  <si>
    <t>Net income (loss)</t>
  </si>
  <si>
    <t>Gain (loss) attributable to non-controlling interest</t>
  </si>
  <si>
    <t>Net Income (Loss)</t>
  </si>
  <si>
    <t>Basic and diluted net income (loss) per Mentor common share:</t>
  </si>
  <si>
    <t>Basic and diluted</t>
  </si>
  <si>
    <t>outstanding:</t>
  </si>
  <si>
    <t>Weighted Average Number of Shares Outstanding, Basic and Diluted</t>
  </si>
  <si>
    <t>Consolidated Statements of Shareholders' Equity/Deficit (Unaudited) - USD ($)</t>
  </si>
  <si>
    <t>Preferred Stock</t>
  </si>
  <si>
    <t>Common Stock</t>
  </si>
  <si>
    <t>Additional Paid-in Capital</t>
  </si>
  <si>
    <t>Retained Earnings</t>
  </si>
  <si>
    <t>AOCI Attributable to Parent</t>
  </si>
  <si>
    <t>Parent</t>
  </si>
  <si>
    <t>Noncontrolling Interest</t>
  </si>
  <si>
    <t>Total</t>
  </si>
  <si>
    <t>Equity Balance, Starting at Dec. 31, 2017</t>
  </si>
  <si>
    <t>Shares Outstanding, Starting at Dec. 31, 2017</t>
  </si>
  <si>
    <t>Conversion of warrants to common stock, net of conversion costs, Value</t>
  </si>
  <si>
    <t>Conversion of warrants to common stock, net of conversion costs, Shares</t>
  </si>
  <si>
    <t>Shares cancelled as part of Bhang rescision, Value</t>
  </si>
  <si>
    <t>Shares cancelled as part of Bhang rescision, Shares</t>
  </si>
  <si>
    <t>Related party shares cancelled, Value</t>
  </si>
  <si>
    <t>Related party shares cancelled, Shares</t>
  </si>
  <si>
    <t>Non-controlling distribution</t>
  </si>
  <si>
    <t>Reclassification of unrealized gains on investments in equity securities</t>
  </si>
  <si>
    <t>Shares Outstanding, Ending at Mar. 31, 2018</t>
  </si>
  <si>
    <t>Equity Balance, Ending at Mar. 31, 2018</t>
  </si>
  <si>
    <t>Equity Balance, Starting at Dec. 31, 2018</t>
  </si>
  <si>
    <t>Shares Outstanding, Starting at Dec. 31, 2018</t>
  </si>
  <si>
    <t>Shares Outstanding, Ending at Mar. 31, 2019</t>
  </si>
  <si>
    <t>Equity Balance, Ending at Mar. 31, 2019</t>
  </si>
  <si>
    <t>Par value of series Q preferred shares is less than $1</t>
  </si>
  <si>
    <t>Condensed Consolidated Statements of Cash Flows (Unaudited) - USD ($)</t>
  </si>
  <si>
    <t>CASH FLOWS FROM OPERATING ACTIVITIES:</t>
  </si>
  <si>
    <t>cash provided by (used by) operating activities:</t>
  </si>
  <si>
    <t>Depreciation and amortization</t>
  </si>
  <si>
    <t>Non-cash amortization of right of use asset</t>
  </si>
  <si>
    <t>Bad debt expense</t>
  </si>
  <si>
    <t>Amortization of discount on investment in account receivable</t>
  </si>
  <si>
    <t>Gain on sale of investment in Brighter Day Health</t>
  </si>
  <si>
    <t>Increase in accrued investment interest income</t>
  </si>
  <si>
    <t>Gain on investment in securities, at fair value</t>
  </si>
  <si>
    <t>Impairment on G Farma notes receivable and investments</t>
  </si>
  <si>
    <t>Decrease (increase) in operating assets</t>
  </si>
  <si>
    <t>Cash in attorney trust accounts</t>
  </si>
  <si>
    <t>Accounts receivable - trade</t>
  </si>
  <si>
    <t>Employee advances</t>
  </si>
  <si>
    <t>Increase (decrease) in operating liabilities</t>
  </si>
  <si>
    <t>Accrued salary, retirement and benefits - related party</t>
  </si>
  <si>
    <t>Net cash provided by (used by) operating activities</t>
  </si>
  <si>
    <t>CASH FLOWS FROM INVESTING ACTIVITIES:</t>
  </si>
  <si>
    <t>Proceeds from receivable - Bhang Corporation</t>
  </si>
  <si>
    <t>Purchase of investment securities</t>
  </si>
  <si>
    <t>Proceeds from investment securities sold</t>
  </si>
  <si>
    <t>Proceeds from convertible notes receivable</t>
  </si>
  <si>
    <t>Cash advanced on notes receivable</t>
  </si>
  <si>
    <t>Proceeds from notes receivable</t>
  </si>
  <si>
    <t>Deposits on equipment to be leased</t>
  </si>
  <si>
    <t>Investment in direct financing leases</t>
  </si>
  <si>
    <t>Proceeds from finance lease receivable</t>
  </si>
  <si>
    <t>Purchase contractual interest in legal recovery</t>
  </si>
  <si>
    <t>Purchases of property and equipment</t>
  </si>
  <si>
    <t>Proceeds from sale of investment in Brighter Day Health</t>
  </si>
  <si>
    <t>Proceeds from investment in receivable</t>
  </si>
  <si>
    <t>Net cash provided by (used by) investing activities</t>
  </si>
  <si>
    <t>CASH FLOWS FROM FINANCING ACTIVITIES:</t>
  </si>
  <si>
    <t>Warrants converted to common stock, net of costs</t>
  </si>
  <si>
    <t>Payment to rescind Bhang owners' common stock</t>
  </si>
  <si>
    <t>Payments on related party payable</t>
  </si>
  <si>
    <t>Payments on long-term debt</t>
  </si>
  <si>
    <t>Payments on finance lease liabilities</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S:</t>
  </si>
  <si>
    <t>Property and equipment acquired through finance lease liability</t>
  </si>
  <si>
    <t>Right of use assets acquired through operating lease liability</t>
  </si>
  <si>
    <t>Bhang Corporation receivable cancelled by return of Mentor common Stock</t>
  </si>
  <si>
    <t>Note 1 - Nature Of Operations</t>
  </si>
  <si>
    <t>Notes</t>
  </si>
  <si>
    <t>Note 1 - Nature of operations Corporate Structure Overview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Beginning September 2008, after the name change back to Mentor Capital, Inc., the Companys common stock traded publicly under the trading symbol OTC Markets: MNTR and after February 9, 2015, as OTCQB: MNTR and after August 6, 2018, under the trading symbol OTCQX: MNTR.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of its cancer assets and focus future investments in the medical marijuana and cannabis sector. In March 2018, the Company sold its equity interest in its final remaining cancer investment. Mentor has a 51% interest in Waste Consolidators, Inc. (WCI). WCI was incorporated in Colorado in 1999 and operates in Arizona and Texas. It is a legacy investment which was acquired prior to the Companys current focus on the cannabis sector and is included in the consolidated financial statements presented. The Company may divest of WCI in the future to concentrate solely on cannabis investments. On February 28, 2014, the Company entered into an agreement to purchase 60% of the outstanding shares of Bhang Corporation, formerly known as Bhang Chocolate Company, Inc. (collectively referred to as Bhang), which was ultimately rescinded. Following arbitration, on December 29, 2016, Mentor obtained a judgment against Bhang in the United States District Court for the Northern District of California. The judgment was comprised of $1,500,000 invested by Mentor into Bhang plus pre-judgment interest in the amount of $421,535. The judgment accrued post-judgment interest at the rate of 10% from December 29, 2016 through November 20, 2017, when the parties agreed to stipulated payment terms. The receivable from Bhang at December 31, 2017 included $1,500,000 of principal plus accrued interest of $540,521 and reimbursed costs of $5,147, less $58,569 interest due to two Bhang shareholders for shares of Mentor Common Stock which were returned to the Company in January 2018 per the stipulated agreement. The judgment was paid to Mentor in full in January 2018, see Note 5.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22.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This investment is carried at $0 and $0 at March 31, 2019 and December 31, 2018, respectively, on the condensed consolidated balance sheets. On June 30, 2017, the Company converted its original $100,000 convertible promissory note from Electrum Partners, LLC (Electrum) plus accrued and unpaid interest of $7,772 into an equity interest in Electrum, at a conversion price of $19 per interest, for 5,672 membership interest units. The investment in Electrum is reported in the consolidated balance sheets as a minority investment at cost of $107,772 at March 31, 2019 and December 31, 2018, see Note 14. On April 28, 2017, the Company invested an additional $100,000 in Electrum (Note II) as a convertible note with interest at 10% compounded monthly, with monthly payments of principal and interest of $2,290 beginning June 12, 2017. On May 31, 2018, the Company converted the outstanding Note II balance of $85,188 plus unpaid interest of $1,068 into 526 membership interest units at a conversion price of $164 per interest. The second investment in Electrum, from converting Note II, is reported in the consolidated balance sheets as a minority investment at cost of $86,256 at March 31, 2019 and December 31, 2018. On September 19, 2017, the Company formed Mentor Partner I, LLC (Partner I), a California limited liability company as a wholly owned subsidiary of Mentor for the purpose of cannabis-focused investing. For the period of inception to December 31, 2017, there were no operations. In 2018, Mentor contributed $996,000 of capital to Partner I to facilitate the purchase of manufacturing equipment to be leased from Partner I by G FarmaLabs Limited (G Farma) under a Master Equipment Lease Agreement dated January 16, 2018, as amended. Amendments have expanded the Lessee under the agreement to include G FarmaLabs Limited, G FarmaLabs DHS, LLC, and G FBrands, Inc., formerly known as G FarmaBrands, Inc., (collectively referred to as G Farma Lease Entities). Either independently through several affiliated entities or in conjunction with third parties, G Farma seeks to operate licensed medical cannabis and adult use cannabis business segments in California, Washington, and Nevada. On February 1, 2018, the Company formed Mentor Partner II, LLC (Partner II), a California limited liability company as a wholly owned subsidiary of Mentor for the purpose of cannabis-focused investing.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On March 12, 2019, Mentor agreed to use Partner II earnings of $61,368 to facilitate the purchase of additional manufacturing equipment to Pueblo West under a Second Amendment to the lease, see Note 10. On February 20, 2018, the Company formed Mentor Partner III, LLC (Partner III), a California limited liability company, as a wholly owned subsidiary of Mentor for the purpose of cannabis-focused acquisition and investing. Partner III had no activity since its inception. On February 28, 2018, the Company formed Mentor Partner IV, LLC (Partner IV), a California limited liability company, as a wholly owned subsidiary of Mentor for the purpose of cannabis-focused acquisition and investing. Partner IV had no activity since its inception. On September 6, 2018, the Company entered into an Equity Purchase and Issuance Agreement with G FarmaLabs Limited, G FarmaLabs DHS, LLC, GFBrands, Inc., Finka Distribution, Inc., and G FarmaLabs, WA, LLC under which Mentor received equity interests in the G Farma Equity Entities and their affiliates (together the G Farma Equity Entities) equal to 3.75% of the G Farma Equity Entities interests (See Note 9).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 On March 4, 2019, Addendum VIII increased the G Farma Equity Entities equity interest to which Mentor is immediately entitied to 3.843%. See Note 9. On October 30, 2018, the Company entered into a Recovery Purchase Agreement with Electrum. Electrum is the plaintiff in an ongoing legal action pending in the Supreme Court of British Columbia (Litigation). As described further in Note 12, Mentor provided $100,000 in capital for payment of Litigation costs. In exchange, Mentor will receive 10%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to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plus an additional 19.4% of the Recovery. On December 21, 2018, Mentor paid $10,000 to purchase 500,000 shares of NeuCourt, Inc. common stock, representing appro ximately 6.6% of NeuCourts issued and outstanding common stock. NeuCourt is a Delaware corporation that is developing a technology that is expected to be useful in the cannabis space. On March 14, 2019, the Company was notified by G Farma that,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Subsequent to quarter-end, on April 24, 2019, the Company was informed that certain G Farma assets at the corporate location, including approximately $427,804 of equipment under lease to G Farma from Partner I, were impounded by the City of Corona. This event has significantly impacted G Farmas financial position and its ability to make payments under the finance leases receivable and notes receivable due the Company. G Farma management is exploring options to obtain funding necessary to complete its planned California manufacturing facility in Desert Hot Springs, California, where it has two temporary licenses, pending completion of the facility. Company management is uncertain of G Farmas ability to perform its obligations to the Company. These obligations include finance leases receivable, notes receivable, contractual interest in legal recoveries, and equity in G Farma Entities. See Notes 9, 10, and 12. At March 31, 2019, G Farma was late on one finance lease receivable payment of $21,700, due March 10, 2019, and one notes receivable payment of $13,067, due March 15, 2019. Subsequent to quarter end, on April 18, 2019, Mentor agreed to repurchase 288,890 shares of Mentor common stock owned by G Farma, at the closing market price of $0.45 per share, for a $130,000 credit to be applied pro rata towards the finance lease receivable and notes receivable balances. Although this brings the lease payments and note payments current through part of June, Company management is uncertain of G Farmas ability to perform its obligations to the Company. We are in discussions with G Farma. If these discussions are unfruitful, the Company will pursue all available legal redress including collection of all amounts due from G Farma, recovery from the G Farma guarantors, and recovery of our leased assets. Company management feels it is unlikely we will fully recover all amounts due to us. Based on our analysis of current conditions we have recorded a bad debt allowance of $668,958 on the finance lease receivable at March 31, 2019. We have also fully impaired G Farma notes receivable and the contractual interest in G Farmas legal recovery, other than a $49,268 credit allocated from the repurchase of Mentor common stock from G Farma. This resulted in an impairment of $997,956 on G Farma notes receivable, and a full impairment of $600,002 for our investment in the G Farma contractual interest in legal recovery. The Companys investment in G Farma Entities, previously valued at $41,600, has also been reduced to $0. See Notes 10 and 12.</t>
  </si>
  <si>
    <t>Note 2 - Summary of significant accounting policies</t>
  </si>
  <si>
    <t xml:space="preserve">Note 2 - Summary of significant accounting policies Condensed consolidated financial statements The unaudited condensed financial statements of the Company for the three month periods ended March 31,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8, 2019. These financial statements should be read in conjunction with that report. Basis of presentation The accompanying consolidated financial statements and related notes include the activity of subsidiaries in which a controlling financial is owned. The consolidated financial statements have been prepared in accordance with accounting principles generally accepted in the United States of America (GAAP). Significant intercompany balances and transactions have been eliminated in consolidation. 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 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We also adopted the following standards during 2018, none of which had a material impact on our financial statements or financial statement disclosures Standard Effective date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March 31, 2019 and December 31, 2018. 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9 and December 31, 2018, the Company has recorded an allowance in the amount of $19,231 and $18,907, respectively. 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75,000 plus accrued interest of $2,735 and 1,801 at March 31, 2019 and December 31, 2018, respectively, as presented in Note 8.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0,324 and 270,324 Conversion Shares at March 31, 2019 and December 31, 2018,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the Company impaired the finance lease receivable from G Farma at March 31, 2019 by $668,958 based on Managements estimate of amounts we expect to recover. There were no impaired finance receivables as of December 31, 2018.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Company subsequently learned, on April 24, 2019, that certain G Farma assets at the corporate location, including approximately $427,804 of equipment under lease to G Farma from Partner I had been impounded by the City of Corona. This event has significantly impacted G Farmas financial position and its ability to make payments under the finance lease receivable.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 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leases entered into prior to January 1, 2019, under ASC 840 guidelines, are classified as operating leases. Fleet leases entered into beginning January 1, 2019, under ASC 842 guidelines, are classified as finance leases. Our leases have remaining lease terms of one year to four years. Our fleet finance leases contain a residual value guarantee which is considered in establishing lease liabilities.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leases, we account for lease components together with non-lease components (e.g., maintenance fees). Long-lived assets impairment assessment In accordance with the FASB Accounting Standards Codification (ASC) 350,  Intangibles - Goodwill and Other 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19 and December 31, 2018. Revenue recognition The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000,000 as of March 31, 2019 and December 31, 2018, respectively. There were 4,500 and 4,500 potentially dilutive shares outstanding at March 31, 2019 and December 31, 2018, respectively. Assumed conversion of Series Q Preferred Stock into Common Stock would be anti-dilutive as of March 31, 2019 and December 31, 2018 and is not included in calculating the diluted weighted average number of shares outstanding. Income taxes The Company accounts for income taxes in accordance with accounting guidance now codified as FASB ASC 740, " Income Taxes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of more than 50% likely of being realized upon ultimate settlement. The Company did not identify any material uncertain tax positions on returns that have been filed or that will be filed. The Company did not recognize any interest or penalties for unrecognized tax provisions during the three months ended March 31, 2019 and 2018, nor were any interest or penalties accrued as of December 31, 2018 and 2017. To the extent the Company may accrue interest and penalties, it elects to recognize accrued interest and penalties related to unrecognized tax provisions as a component of income tax expense. Advertising and promotion The Company expenses advertising and promotion costs as incurred. Advertising and promotion costs for the three months ended March 31, 2019 and 2018 were $3,035 and $1,158, respectively. 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less impairment, if any.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si>
  <si>
    <t>Note 3- Prepaid expenses and other assets</t>
  </si>
  <si>
    <t>Note 3 - Prepaid expenses and other assets Prepaid expenses and other assets consist of the following: March 31, 2019 December 31, 2018 Prepaid health insurance $ 5,519 $ 5,520 Prepaid legal - - Prepaid lease expense - 17,925 Other prepaid costs 22,142 54,189 $ 27,661 $ 77,634</t>
  </si>
  <si>
    <t>Note 4 - Bhang Corporation (formerly known as Bhang Chocolate Company, Inc.) and Judgment</t>
  </si>
  <si>
    <t xml:space="preserve">Note 4 - Bhang Corporation (formerly known as Bhang Chocolate Company, Inc.) and Judgment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d interest at the rate of 10% from December 29, 2016 until November 20, 2017, when the parties stipulated to payment terms. On January 23, 2018, the Company received a net payment of $1,758,949 in satisfaction of the judgment and 117,000 shares of Mentor common stock, originally sold to two Bhang shareholders, were returned to Mentor in exchange for a payment of $286,719 to the two Bhang shareholders, which was offset from the judgment of $2,045,668. Receipt of Common Stock returned by the Bhang shareholders was accounted for as a reduction of outstanding Common Stock and reduction to the Receivable from Bhang Chocolate Company by the original purchase price of $228,150 upon their receipt by Mentor in January 2018. </t>
  </si>
  <si>
    <t>Note 5 - Investment in account receivable</t>
  </si>
  <si>
    <t xml:space="preserve">Note 5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of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The April 10, 2015 investment in account receivable is supported by an exchange agreement and consisted of the following: March 31, 2019 December 31, 2018 Face value $ 819,000 $ 936,000 Unamortized discount (380,484) (400,482) Net balance 438,516 535,518 Current portion (117,000) (117,000) Long term portion $ 321,516 $ 418,518 For the three months ended March 31, 2019 and 2018, $19,999 and $14,958 of discount amortization is included in interest income, respectively. </t>
  </si>
  <si>
    <t>Note 6 - Property and Equipment</t>
  </si>
  <si>
    <t>Note 6 - Property and equipment Property and equipment is comprised of the following: March 31, 2019 December 31, 2018 Computers $ 37,271 $ 37,271 Furniture and fixtures 22,075 22,075 Machinery and vehicles 293,117 136,225 352,463 195,571 Accumulated depreciation and amortization (163,555) (152,602) Net Property and equipment $ 188,908 $ 42,969 Depreciation and amortization expense was $5,428 and $2,549 for the three months ended March 31, 2019 and 2018, respectively. Depreciation on WCI vehicles used to service customer accounts is included in cost of goods sold and all other depreciation is included in selling, general and administrative expenses in the condensed consolidated income statements.</t>
  </si>
  <si>
    <t>Note 7 - Lessee Leases</t>
  </si>
  <si>
    <t>Note 7 - Lessee Leases Our operating leases are comprised of office space and office equipment leases. Fleet leases entered into prior to January 1, 2019, under ASC 840 guidelines, are classified as operating leases. Fleet leases entered into beginning January 1, 2019, under ASC 842 guidelines, are classified as finance leases. Gross assets recorded under finance leases related to WCI vehicle fleet leases, included in Property and equipment were $148,732 and $0 as of March 31, 2019 and December 31, 2018, respectively. Prior to conversion on January 1, 2019 to the guidelines of ASC 842, WCI vehicle fleet leases were recorded as operating leases. Accumulated amortization associated with finance leases was $5,367 and $0 as of March 31, 2019 and December 31, 2018, respectively. Lease costs recognized in our consolidated statements of operations is summarized as follows: Three Months Ended March 31, 2019 Operating lease cost included in cost of goods $ 56,857 Operating lease cost included in operating costs 13,696 Total operating lease cost (1) 70,553 Finance lease cost, included in cost of goods: Amortization of lease assets 5,367 Interest on lease liabilities 260 Total finance lease cost 5,627 Short-term lease cost 8,370 Total lease cost $ 84,550 (1) Rental expense under operating agreements was $42,216 for the three months ended March 31, 2019. Other information about lease amounts recognized in our condensed consolidated financial statements is summarized as follows: March 31, 2019 Weighted-average remaining lease term  operating leases 2.4 years Weighted-average remaining lease term  finance leases 3.9 years Weighted-average discount rate  operating leases 10.2% Weighted-average discount rate  finance leases 8.6% As of March 31, 2019, our lease liabilities were as follows: Finance Leases Operating Leases Total Gross lease liabilities $ 184,405 $ 571,246 $ 755,651 Less: imputed interest (53,516) (87,309) (140,825) Present value of lease liabilities 130,889 483,937 614,826 Less: current portion (24,259) (198,823) (223,082) Total long-term lease liabilities $ 106,630 $ 285,114 $ 391,744</t>
  </si>
  <si>
    <t>Note 8 - Convertible notes receivable</t>
  </si>
  <si>
    <t>Note 8 - Convertible notes receivable Convertible notes receivable consists of the following: March 31, 2019 December 31, 2018 November 22, 2017, NeuCourt, Inc. convertible note receivable including accrued interest of $1,710 and $1,384 at March 31, 2019 and December 31, 2018, respectively.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 26,710 $ 26,384 October 31, 2018, NeuCourt, Inc. convertible note receivable including accrued interest of $1,025 and $417 at March 31, 2019 and December 31, 2018, respectively.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1,025 50,417 Total convertible notes receivable 77,735 76,801 Less current portion (26,710) (26,384) Long term portion $ 51,025 $ 50,417 * 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2,883 Conversion Shares and the October 31, 2018 Note would convert into 177,441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t>
  </si>
  <si>
    <t>Note 9 - Note purchase agreement and consulting agreement with G FarmaLabs Limited On March 17, 2017, the Company entered into a Notes Purchase Agreement with G FarmaLabs Limited (G Farma), a Nevada corporation, with operations in Washington and planned operations in California under two temporary licenses pending completion of its Desert Hot Springs, California, loc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was to be secured by a deed of trust on real property and requires monthly payments of $1,107 beginning April 15, 2017, with a balloon payment of approximately $94,164 at maturity. The agreement, as amended, provides for converting the real estate loan to a working capital loan should no property be selected to secure the real estate loan. No property has been selected at this time. The second promissory note in the amount of $380,000 was to be used for working capital and requires monthly payments of $3,505 with a balloon payment of approximately $298,185 at maturity. The two G Farma notes, as amended by subsequent addenda, are secured by all property, real and personal, tangible or intangible of G Farma and are guaranteed by two majority shareholders of G Farma. As of March 31, 2019, the Company and G Farma have executed seven addenda subsequent to the original agreement. The latest addendum, Addendum VIII, was effective as of March 4, 2019. The seven addenda, Addendum II through Addendum VIII, increased the aggregate principal face amount of the working capital note to $990,000 and increased the monthly payments on the working capital note to $10,239 per month beginning March 15, 2019. The maturity date remained the same resulting in a total balloon payment on the working capital note of approximately $800,008 at maturity. Associated with the Notes Purchase Agreement, on March 17, 2017, the Company and G Farma entered into a Rights Agreement which provided that G Farma would not register its stock in a public offering unless it either (i) obtained the written consent of the Company, or (ii) without the Companys written consent if G Farma issued to the Company shares of each class or series of G Farma stock then outstanding equal to 1.5% of each such number of shares, calculated on a full dilution full conversion basis. The stepped addition of each addendum, through Addendum VI, increased item (ii) resulting in a rate of 3.0% of outstanding shares. The Rights Agreement provided for equity rights that were contingent on G Farma registering its stock in a public offering. Mentor management estimated that registration was not likely, and the contingent rights were valued at $0. On September 6, 2018, as a result of the Equity Purchase and Issuance Agreement, Mentor received equity interests equal to 3.75% of the entirety of G Farma and its affiliates (G Farma Equity Entities) interests in exchange for relinquishing its contingent equity rights under the Rights Agreement, increasing the working capital loan by $79,000, and leasing $171,000 of additional equipment to G Farma through Partner I. In the event that it is illegal or inadvisable for the Company to own any of the equity in one or more G Farm Equity Entities, or the Company elects not to receive any of those shares, the G Farma Equity Entities granted the Company an irrevocable, fully paid, perpetual, right and option to (i) have the G Farma Equity Entities issue the shares and (ii) receive the shares, or any part thereof, at one or more Company elections on payment of $1. At December 31, 2019, , 2019, Addendum VIII increased the working capital note by $31,000 and the Company obtained an immediate additional 0.093% interest in the G Farma Equity Enities, resulting in a total 3.843% interest in the G Farm Equity Entities. However, due to the uncertain financial position of the G Farma Entities, following the closure of its Corporate office and impoundment of certain G Farma assets described in Notes 1 and 10, the Company has fully impaired its equity interests in G Farma Equity Entities entirely by recording a loss on investments of $41,600 for the three months ended March 31, 2019. In addition, on March 17, 2017, the Company entered into a Consulting Agreement with G Farma whereby the Company receives a monthly consulting fee in arrears of $1,400 per month beginning April 15, 2017 and continuing until the later of (i) 12 months, and (ii) the date on which G Farma has paid in full all obligations under the Notes Purchase Agreement, as amended. This monthly consulting fee increased proportionately with Addendum II and Addenda IV through VII resulting in a fee of $2,741 per month as of December 31, 2018. Addendum VIII increased the consulting fee to $2,828 per month effective March 15, 2019. For the three months ended March 31, 2019 and 2018, $8,310 and $7,000 of consulting fees from G Farma is included in revenue in the condensed consolidated income statement, respectively. At March 31, 2019, all arrangements with G Farma, have been placed on non-accrual basis. Accrual of interest on notes receivable and finance leases, as well as consulting revenue, has been suspended. As described in Note 1,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On April 24, 2019, subsequent to quarter end, we were notified that certain G Farma assets at the corporate location, including approximately $427,804 of equipment under lease to G Farma from Partner I, were impounded by the City of Corona. This event has significantly impacted G Farmas financial position and its ability to make future payments under the finance leases receivable and notes receivable due the Company. At March 31, 2019, G Farma was late on one finance lease receivable payment of $21,700, due March 10, 2019, and one notes receivable payment of $13,067, due March 15, 2019. Subsequent to quarter end, on April 18, 2019, Mentor agreed to repurchase 288,890 shares of Mentor common stock owned by G Farma, at the closing market price of $0.45 per share, for a $130,000 credit to be applied pro rata towards the finance lease receivable and notes receivable balances. Although this brings the lease payment and note payment current through part of June, Company management is uncertain that G Farma will be able to perform under its obligations to the Company. Based on our analysis of current conditions, our investments in G Farma notes receivable, at March 31, 2019, have been fully impaired, other than a $49,268 credit allocated from the repurchase of Mentor common stock from G Farma. The impairment of $997,956 is included in loss on investments in the condensed consolidated statement of income for the three months ended March 31, 2019. Notes receivable from G Farma consists of the following: March 31, 2019 December 31, 2018 Real estate note $ 110,589 $ 111,843 Working capital note 930,793 909,507 Impairment recorded (992,114) - Note receivable discount - (7,591) Accrued interest - 3,067 49,268 1,016,826 Less current portion (49,268) (45,173) Long term portion of notes receivable $ - $ 971,653</t>
  </si>
  <si>
    <t>Note 10 - Finance leases receivable</t>
  </si>
  <si>
    <t>Note 10 - Finance leases receivable Mentor Partner I Partner I entered into a Master Equipment Lease Agreement with G FarmaLabs Limited, G FarmabLabs DHS, LLC, and GFBrands, Inc. (the G Farma Entities) dated January 16, 2018, and amended March 7, April 4, June 20 and September 7, 2018, and March 4, 2019. Partner I acquired and delivered manufacturing equipment as selected by G Farma Entities under sales-type finance leases. Partner I recorded equipment sales revenue of $0 and $152,404 for the three months ended March 31, 2019 and 2018, respectively. At March 31, 2019 and December 31, 2018, all Partner I leased equipment under finance leases receivable was located in California. As discussed in Notes 1 and 9, on February 22, 2019, the City of Corona Building Department closed access to G Farmas corporate location. On April 24, 2019, the Company was informed that certain G Farma assets at its corporate location, including approximately $427,804 of equipment under the Master Equipment Lease Agreement with G Farma Entities, was impounded by the City of Corona. This event has severely impacted G Farmas ability to pay amounts due the Company in the future. Based on our estimate of what we expect to collect or recover on the G Farma leases receivable, we have recorded a bad debt reserve of $668,958, at March 31, 2019, which is included in Selling, general and administrative expenses in the condensed consolidated income statement for the three months ended March 31, 2019. The G Farma leases receivable have been put on non-accrual status and are classified as non-performing on the condensed consolidated balance sheet at March 31, 2019. The current portion of the G Farma finance lease receivable, represents the $80,733 credit allocated from the repurchase of Mentor common stock from G Farma subsequent to quarter-end, see Note 25. Mentor Partner II Partner II entered into a Master Equipment Lease Agreement with Pueblo West, dated February 11, 2018 and amended November 28, 2018 and March 12, 2019. Partner II acquired and delivered manufacturing equipment as selected by Pueblo West under sales-type finance leases. Partner II recorded equipment sales revenue of $2,065 and $0 for the three months ended March 31, 2019 and 2018, respectively. At March 31, 2019 and December 31, 2018, all Partner II leased equipment under finance leases receivable is located in Colorado. We review the finance leases receivables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No allowance is recorded at December 31, 2018. The Company issues a payment schedule upon inception of the lease. Revenue is recognized at the time equipment is delivered. Principal on lease payments received prior to delivery of equipment is recorded as a decrease in the finance lease receivable and interest received in advance is recorded as a liability under deferred revenue. Net investment in finance leases The net investment included in finance leases at March 31, 2019 are as follows: Partner I Non-performing Partner II Performing Total Gross minimum lease payments receivable $ 1,451,477 $ 669,156 $ 2,120,633 Accrued interest - 3,810 3,810 Less: unearned interest (390,892) (180,484) (571,376) Less: reserve for bad debt (668,958) - (668,958) Finance leases receivable 391,627 492,482 884,109 Less current portion (80,733) (56,358) (137,091) Long term portion $ 310,894 $ 436,124 $ 747,018 The net investment included in finance leases at December 31, 2018, all of which were classified as performing,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 Interest income recognized from Partner I finance leases for the three months ended March 31, 2019 and 2018, prior to classification as non-performing finance leases receivable, was $23,811 and $1,124, respectively. Interest income recognized from Partner II finance leases for the three months ended March 31, 2019 and 2018 was $13,079 and $0, respectively. At March 31, 2019, minimum future payments receivable under finance leases were as follows: 12 months ending March 31, Non-performing Performing Total 2020 $ 80,733 $ 56,358 $ 137,091 2021 310,894 63,804 374,698 2022 - 70,896 70,896 2023 - 78,776 78,776 2024 - 87,532 87,532 Thereafter - 135,116 135,118 $ 391,627 $ 492,482 $ 884,109</t>
  </si>
  <si>
    <t>Note 11 - Deposits on manufacturing equipment purchases</t>
  </si>
  <si>
    <t>Note 11 - Deposits on manufacturing equipment purchases At March 31, 2019 and December 31, 2018, Partner I had deposits with manufacturing equipment suppliers in the amount of $62,060 and $43,908, respectively, for equipment that will be leased by the G Farma entities in California once the equipment is delivered. The deposit at March 31, 2019 represents full payment for equipment not yet delivered. Because this relates to our commitment to provide equipment under the G Farma finance lease agreements, we have considered this equipment deposit in our analysis of the estimated bad debt reserve for the G-Farma finance leases receivable at March 31, 2019.</t>
  </si>
  <si>
    <t>Note 12 - Contractual interest in legal recoveries</t>
  </si>
  <si>
    <t>Note 12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was paid in exchange for the following: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There has been no significant progress on G Farmas legal recovery as of March 31, 2019, and the Company estimated that the best avenue of collecting under our contractual interest in G Farmas legal recovery would have been to elect either option (ii) above, to have G Farma pay all or some of the purchase price on the date of the maturity of the promissory notes, or option (iii) above, elect to have G Farma pay all or some of the purchase price by issuance to the Company of G Farma securities in aggregate amount equal to the purchase price as are offered to any other person. Mentor has not triggered option (ii) or (iii) pending determination of which alternative would be most advantageous to the Company. At March 31, 2019, the $600,002 contractual interest in G Farmas legal recovery has been fully impaired due to the lack of progress in G Farmas claim against the County of Calaveras and the events discussed in Notes 1, 9 and 10, where the City of Corona Building Department closed access to G Farmas corporate location and the City of Corona impounded certain G Farma assets. These events have significantly impacted G Farmas financial position and its ability to make payments under the notes receivable which negatively impacts option (ii). Currently G Farma does not have an agreement to offer G Farma securities to other persons under option (iii).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the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t December 31, 2018, the Recovery Agreement investment is reported in the consolidated balance sheets at our cost of $100,000 and the remaining legal cost commitment to be paid of $84,059 is included in accrued liabilities. This investment is subject to loss should Electrum not prevail in the Litigation. However Company management estimates that recovery is more likely than not, and no impairment has been recorded at December 31, 2018.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its $100,000 cost as part of Contractual interests in legal recoveries on the condensed consolidated balance sheets at March 31, 2019 and December 31, 2018.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In addition, Mentor may, at any time up to and including 90 days following the payment date, elect to convert its 6,198 membership interests in Electrum into a cash payment of $194,028 plus an additional 19.4% of the Recovery. This investment is included at its $100,000 cost as part of the Contractual interests in legal recoveries on the condensed consolidated balance sheets at March 31, 2019.</t>
  </si>
  <si>
    <t>Note 13 - Concentration of credit risk</t>
  </si>
  <si>
    <t xml:space="preserve">Note 13 - Concentration of credit risk The Company has a significant portion of its assets invested in G Farma entities. These investments include the notes receivable and 3.843% equity in G Farma Equity Entities described in Note 9, the finance leases receivable described in Note 10, and the contractual interest in legal recovery described in Note 12. At March 31, 2019, after the bad debt reserve described in Note 10 and the asset impairments described in Notes 9, 10 and 12, these assets represent 6% of the consolidated total assets of the Company. At December 31, 2018, these assets represented 27% of the consolidated total assets of the Company. The Company closely monitors each investment based on known and inherent risks in our investments which include financial results, satisfying scheduled payments and compliance with financial covenants, adverse situations that may affect the borrowers ability to repay, estimated value of underlying collateral and current economic conditions. During the quarter ended March 31, 2019, events described in Notes 1, 9, 10 and 12, led the Company to record a $668,958 bad debt reserve against finance leases receivable, which is included in Selling, general and administrative expenses in the condensed consolidated income statement for the three months ended March 31, 2019. These same events, led the Company to impair G Farma notes receivable by $997,956, fully impair the $600,002 contractual interest in G Farmas legal recovery, and fully impair the Companys 3.843% equity interest in G Farma Equity Entities, formerly valued at $41,600. Total impairments related to the G Farma investments, recorded at March 31, 2019, are $1,639,558 and are included in Gain (loss) in investments on the condensed consolidated income statements for the three months ended March 31, 2019. No impairments or reserves were recorded at December 31, 2018. </t>
  </si>
  <si>
    <t>Note 14- Investments and Fair Value</t>
  </si>
  <si>
    <t>Note 14 - Investments and fair value We account for our financial assets in accordance with ASC 820, Fair Value Measurement The hierarchy of Level 1, Level 2 and Level 3 Assets are listed as following: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71,930 - (600,002) - (41,600) Purchases, issuances, sales, and settlements Purchases - - 100,000 - - Issuances - - - - - Sales (249,222) - - - - Settlements - - - - - Balance at March 31, 2019 $ 185,293 $ - $ 300,000 $ 5,669 $ 204,028 The amortized costs, gross unrealized holding gains and losses, and fair values of the Companys investment securities classified as equity securities, at fair value, at March 31, 2019 consists of the following: Type Amortized Costs Gross Unrealized Gains Gross Unrealized Losses Fair Values NASDAQ listed company stock $ 13,100 $ 3,757 $ - $ 16,857 OTCQB listed company stock 197,166 3,551 (32,281) 168,436 $ 210,266 $ 7,308 $ (32,281) $ 185,293 The portion of unrealized gains and losses for the period related to equity securities still held at the reporting date is calculated as follows: Three Months Ended March 31, 2019 2018 Net gains and losses recognized during the period on equity securities $ 71,930 $ (1,466) Less: Net gains (losses) recognized during the period on equity securities sold during the period 69,403 - Unrealized gains and losses recognized during the reporting period on equity securities still held at the reporting date $ 2,527 $ (1,466)</t>
  </si>
  <si>
    <t>Note 15 - Common stock warrants</t>
  </si>
  <si>
    <t xml:space="preserve">Note 15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and C warrants have been exercised. All Series B warrants had been exercised at December 31, 2017 however, on January 23, 2018, 117,000 shares of Mentors Common Stock purchased in 2014 through warrant exercises by two Bhang shareholders under an agreement that was ultimately rescinded, were returned to the Company (see Note 5) and the associated exercise of warrants was reversed with 87,456 Series B warrants and 29,544 Series D warrants reinstat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6.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March 31, 2019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March 31, 2019 and December 31, 2018 the weighted average contractual life for all Mentor warrants was 19.3 years and 19.5 years, respectively, and the weighted average outstanding warrant exercise price was $2.11 and $2.11 per share, respectively. During the three months ended March 31, 2019 and 2018, a total of 0 and 379,436 warrants were exercised, respectively. There were no warrants issued during the periods ended March 31, 2019 and 2018. In January 2018, the 2014 exercise of 87,456 Series B warrants and 29,544 Series D warrants by two Bhang shareholders under an agreement that was ultimately rescinded, were reversed and reinstated, see Note 5. The intrinsic value of outstanding warrants at March 31, 2019 and December 31, 2018 was $27,986 and $20,115, respectively. The following table summarizes Series B and Series D common stock warrants as of each period: Series B Series D B and D Total Outstanding at December 31, 2017 - 6,666,007 6,666,007 Reinstated (see Note 5) 87,456 29,544 117,000 Issued - - - Exercised - (442,597) (442,597) Outstanding at December 31, 2018 87,456 6,252,954 6,340,410 Issued - - - Exercised - - - Outstanding at March 31, 2019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7 689,159 Issued - Exercised - Outstanding at December 31, 2018 689,159 Issued - Exercised - Outstanding at March 31, 2019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three months ended March 31, 2019, no warrants were redeemed. In 2018, the Company allowed for a partial redemption of 63,161 Series D warrants at an exercise price per warrant of $0.35 plus a $0.10 warrant redemption fee per warrant and an additional 379,436 Series D Warrants were exercised at their full exercise price of $1.60 plus the $0.10 warrant redemption fee per warrant. The regular warrant exercises and 1% partial redemption authorization, which were recalculated and repeated according to the court formula, resulted in a combined average exercise price of $1.42 per share for the year ended December 31, 2018. </t>
  </si>
  <si>
    <t>Note 16 - Warrant redemption liability</t>
  </si>
  <si>
    <t>Note 16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March 31, 2019 and December 31, 2018.</t>
  </si>
  <si>
    <t>Note 17 - Stockholders' Equity</t>
  </si>
  <si>
    <t>Note 17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March 31, 2019 and December 31, 2018,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March 31, 2019 and December 31, 2018 include this interest. The Core Q Holdings Asset Value at March 31, 2019 and December 31, 2018 was $13,584 and $12,844 per share, respectively. There is no contingent liability for the Series Q Preferred Stock conversion at March 31, 2019 and December 31, 2018. At March 31, 2019 and December 31, 2018, the Series Q Preferred Stock could have been converted at the Conversion Price of $0.45 and $0.36, respectively, into an aggregate of 332,065 and 392,447 shares, of the Companys Common Stock, respectively. Because there were net losses for the three months ended March 31, 2019, these shares were anti-dilutive and therefore are not included in the weighted average share calculation for the period. There were no Series Q Preferred Stock outstanding during the three months ended March 31, 2018.</t>
  </si>
  <si>
    <t>Note 18 - Lease Commitments</t>
  </si>
  <si>
    <t xml:space="preserve">Note 18 - Lease commitments We have entered into non-cancellable operating and finance leases for office and warehouse space, computers, furniture, fixtures, machinery and vehicles, see Note 7. The following summarizes our lease liability maturities by fiscal year for operating and finance leases: Maturity of lease liabilities 12 months ending March 31, Finance leases Operating leases 2020 $ 24,259 $ 198,823 2021 26,111 176,265 2022 28,455 101,453 2023 52,064 7,395 Total $ 130,889 $ 483,936 </t>
  </si>
  <si>
    <t>Note 19 - Long Term Debt</t>
  </si>
  <si>
    <t>Note 19 - Long term debt Long term debt Long term debt at March 31, 2019 and December 31, 2018 consists of the following: March 31, 2019 December 31, 2018 Commercial credit agreement with Bond Street Servicing, LLC at 11.6% interest per annum, semi-monthly payments of $1,648, maturing October 16, 2019. Net of $1,059 and $3,723 loan service fee. $ 21,362 $ 30,131 Loan through American Express National Bank, AENB, interest at 8.99% per annum, monthly principal and interest payments of $2,284, maturing December 2020. 42,273 48,090 Total notes payable 63,635 78,221 Less: Current maturities (43,843) (53,166) $ 19,792 $ 25,055 Commercial credit agreement with Bond Street Servicing, LLC WCI entered into a commercial credit agreement with Bond Street Servicing, LLC and was charged a $4,000 loan service fee which is being amortized as additional interest over the life of the loan on a straight line basis. The unamortized loan service fee balance was $726 and $1,059 at March 31, 2019 and December 31, 2018, respectively.</t>
  </si>
  <si>
    <t>Note 20 - Accrued salary, accrued retirement and incentive fee - related party</t>
  </si>
  <si>
    <t xml:space="preserve">Note 20 - Accrued salary, accrued retirement and incentive fee - related party As of March 31, 2019 and December 31, 2018, the Company had an outstanding liability to its CEO as follows: March 31, 2019 December 31, 2018 Accrued salaries and benefits $ 808,306 $ 802,775 Accrued retirement and other benefits 488,162 485,996 Offset by shareholder advance (261,653) (261,653) $ 1,034,815 $ 1,027,118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three months ended March 31, 2019 and 2018, the incentive fee expense was $0 and $0, respectively. </t>
  </si>
  <si>
    <t>Note 21 - Related Party Transactions</t>
  </si>
  <si>
    <t xml:space="preserve">Note 21 - Related party transactions WCI received a short term, non-interest bearing loan, from an officer of WCI in December 2018. The loan balance reported on the condensed consolidated balance sheet as a related party payable, at March 31, 2019 and December 31, 2018, was $34,560 and $40,000, respectively. </t>
  </si>
  <si>
    <t>Note 22 - Patent and License Fee Facility with Larson</t>
  </si>
  <si>
    <t>Note 22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IP, LLC (MCIP) obtained rights in an international patent application for foreign THC and CBD cannabis vape pens under the provisions of the Patent Cooperation Treaty of 1970, as amended. If and upon approval of the United States patent application, Larson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 The patent costs were expensed as paid and the Company has valued the licensing rights at $0 and $0 in the condensed consolidated balance sheets at March 31, 2019 and December 31, 2018, respectively.</t>
  </si>
  <si>
    <t>Note 23 - Commitments and Contingencies</t>
  </si>
  <si>
    <t xml:space="preserve">Note 23 - Commitments and contingencies On December 29, 2016, Mentor obtained a judgment in the amount of $1,921,535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d interest at the rate of 10% from December 29, 2016 until November 20, 2017, when the parties agreed to stipulated payment terms. On January 23, 2018, the Company received a net payment of $1,758,949 in satisfaction of the judgement and 117,000 shares of Mentor common stock, originally sold to two Bhang founders, were returned to Mentor in exchange for a payment of $286,719, which was offset from the accrued judgment amount of $2,045,668, see Note 5.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75,000 shares at issue were returned to Mentor as a part of the Bhang settlement above. On December 21, 2017, the plaintiffs filed a motion to dismiss their complaint with prejudice which was granted on January 25, 2018. Within the same order, the Court vacated an earlier order dated September 25, 2017, related to the issuance of Mentors stock. On February 2, 2018, Mentors third-party claims, related to plaintiffs now-dismissed complaint, were dismissed with prejudice. </t>
  </si>
  <si>
    <t>Note 24 - Segment Information</t>
  </si>
  <si>
    <t>Note 24 - Segment Information The Company is operating, acquisition, and investment business. Subsidiaries in which the Company has a controlling financial interest are consolidated. The Company has determined that there are two reportable segments; 1) the cannabis and medical marijuana segment which includes the fair value of securities investments in GW Pharmaceuticals Plc. (GWPH), KushCo. Holdings, Inc. (KSHB), previously Kush Bottles, Inc., Generation Alpha, Inc. (GNAL), previously Solis Tek, Inc., and GB Sciences, Inc. (GBLX) stock, the cost basis of membership interests of Electrum, the contractual interest in the Electrum legal recovery, the fair value of convertible notes receivables and accrued interest from NeuCourt, the notes receivable from G Farma, the contractual interest in the G Farma legal recovery, the equity in G Farma Equity Entities, finance leases to G Farma and Pueblo West, and the operation of subsidiaries in the cannabis and medical marijuana sector, and 2) the Companys legacy investment in WCI which works with business park owners, governmental centers, and apartment complexes to reduce their facility related operating costs. The Company also had a certain small cancer-related legacy investment until March 2018 and an investment in note receivable from a non-affiliated party that is included in the Corporate and Eliminations section below. Cannabis and Medical Marijuana Segment Facility Operations Related Corporate and Eliminations Consolidated Three months ended March 31, 2019 Net revenue $ 120,089 $ 955,906 $ - $ 1,075,995 Operating income (loss) (606,697) 171,179 (266,726) (856,244) Interest income 20,679 3 21,898 42,580 Interest expense - 5,657 (1,134) 4,523 Property additions - 156,891 - 156,891 Depreciation and amortization - 8,020 2,932 10,952 Three months ended March 31, 2018 Net revenue $ 160,528 $ 855,671 $ - $ 1,016,199 Operating income (loss) 76,765 26,487 (323,323) (220,071) Interest income 23,421 - 15,646 39,067 Interest expense - 5,262 (1,134) 4,128 Property additions - - 2,399 2,399 Depreciation and amortization - 2,592 1,708 4,300 The following table reconciles operating segments and corporate-unallocated operating income (loss) to consolidated income before income taxes, as presented in the unaudited condensed consolidated income statements: Three Months Ended March 31, 2019 2018 Operating loss $ (856,244) $ (220,071) Gain (loss) on investments (1,569,881) 51,591 Interest income 42,580 39,067 Interest expense (4,523) (4,128) Income before income taxes $ (2,388,068) $ (133,541)</t>
  </si>
  <si>
    <t>Note 25 - Subsequent Events</t>
  </si>
  <si>
    <t>Note 25  Subsequent events On April 18, 2019, subsequent to quarter-end, the Company repurchased 288,890 shares of Mentor common shares from G Farma, at the closing market price of $0.45 per share, in exchange for a credit of $130,000 to be applied to G Farmas outstanding equipment finance lease and notes receivable outstanding balances, with any excess to be applied to G Farmas upcoming payments on the equipment finance lease and note receivable on a pro rata basis.</t>
  </si>
  <si>
    <t>Note 2 - Summary of significant accounting policies: Condensed consolidated financial statements (Policies)</t>
  </si>
  <si>
    <t>Policies</t>
  </si>
  <si>
    <t>Condensed consolidated financial statements</t>
  </si>
  <si>
    <t>Condensed consolidated financial statements The unaudited condensed financial statements of the Company for the three month periods ended March 31,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8 was derived from the audited financial statements included in the Company's financial statements as of and for the year ended December 31, 2018 included in the Companys Annual Report on Form 10-K filed with the Securities and Exchange Commission (the SEC) on March 28, 2019. These financial statements should be read in conjunction with that report.</t>
  </si>
  <si>
    <t>Note 2 - Summary of significant accounting policies: Basis of presentation (Policies)</t>
  </si>
  <si>
    <t>Basis of presentation</t>
  </si>
  <si>
    <t xml:space="preserve">Basis of presentation The accompanying consolidated financial statements and related notes include the activity of subsidiaries in which a controlling financial is owned. The consolidated financial statements have been prepared in accordance with accounting principles generally accepted in the United States of America (GAAP). Significant intercompany balances and transactions have been eliminated in consolidation. </t>
  </si>
  <si>
    <t>Note 2 - Summary of significant accounting policies: Segment reporting (Policies)</t>
  </si>
  <si>
    <t>Segment reporting</t>
  </si>
  <si>
    <t>Segment reporting The Company has determined that there are two reportable segments: 1) the cannabis and medical marijuana segment, and 2) the Companys legacy investment in WCI which works with business park owners, governmental centers, and apartment complexes to reduce their facility related operating costs.</t>
  </si>
  <si>
    <t>Note 2 - Summary of significant accounting policies: Use of Estimates (Policies)</t>
  </si>
  <si>
    <t>Use of Estimates</t>
  </si>
  <si>
    <t>Use of estimates The preparation of our consolidated financial statements in conformity with GAAP requires management to make estimates, assumptions, and judge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si>
  <si>
    <t>Note 2 - Summary of significant accounting policies: Recent Accounting Standards (Policies)</t>
  </si>
  <si>
    <t>Recent Accounting Standards</t>
  </si>
  <si>
    <t>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Revenue Recognition Revenue from Contracts with Customers Financial Instruments Financial Instruments  Overall: Recognition and Measurement of Financial Assets and Financial Liabilities Lease Accounting Leases We adopted ASC 842 using a modified retrospective approach for all leases existing at January 1, 2019. The adoption of ASC 842 had a substantial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538,179 to operating lease right-of-use assets and the related lease liability. The lease liability is based on the present value of the remaining minimum lease payments, determined under ASC 840, discounted using our secured incremental borrowing rate at the effective date of the original lease date, using the original lease term as the tenor.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We also adopted the following standards during 2018, none of which had a material impact on our financial statements or financial statement disclosures Standard Effective date 2017-08 Receivables -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t>
  </si>
  <si>
    <t>Note 2 - Summary of significant accounting policies: Newly Issued Not Yet Effective Accounting Standards (Policies)</t>
  </si>
  <si>
    <t>Newly Issued Not Yet Effective Accounting Standards</t>
  </si>
  <si>
    <t>Newly Issued Not Yet Effective Accounting Standards Credit Losses - Measurement of Credit Losses on Financial Instruments Financial Instruments - Credit Losses Measurement of Credit Losses on Financial Instruments, Intangibles - Goodwill and Others Intangibles - Goodwill and Other Simplifying the Test for Goodwill Impairment</t>
  </si>
  <si>
    <t>Note 2 - Summary of significant accounting policies: Concentrations of cash (Policies)</t>
  </si>
  <si>
    <t>Concentrations of cash</t>
  </si>
  <si>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si>
  <si>
    <t>Note 2 - Summary of significant accounting policies: Cash and Cash Equivalents (Policies)</t>
  </si>
  <si>
    <t>Cash and Cash Equivalents</t>
  </si>
  <si>
    <t>Cash and cash equivalents The Company considers all short-term debt securities purchased with a maturity of three months or less to be cash equivalents. The Company had no short-term debt securities as of March 31, 2019 and December 31, 2018.</t>
  </si>
  <si>
    <t>Note 2 - Summary of significant accounting policies: Accounts Receivable (Policies)</t>
  </si>
  <si>
    <t>Accounts Receivable</t>
  </si>
  <si>
    <t xml:space="preserve">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March 31, 2019 and December 31, 2018, the Company has recorded an allowance in the amount of $19,231 and $18,907, respectively. </t>
  </si>
  <si>
    <t>Note 2 - Summary of significant accounting policies: Investments in securities, at fair value (Policies)</t>
  </si>
  <si>
    <t>Investments in securities, at fair value</t>
  </si>
  <si>
    <t xml:space="preserve">Investments in securities, at fair value Investment in securities consists of debt and equity securities reported at fair value. The Company adopted ASU 2016-01,  Financial Instruments - Overall: Recognition and Measurement of Financial Assets and Financial Liabilitie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si>
  <si>
    <t>Note 2 - Summary of significant accounting policies: Convertible notes receivable (Policies)</t>
  </si>
  <si>
    <t>Convertible notes receivable</t>
  </si>
  <si>
    <t xml:space="preserve">Convertible notes receivable The Company had a convertible note receivable from Electrum Partners, LLC (Electrum) under an Addendum to Convertible Note and Purchase Option Agreement (Addendum) dated April 28, 2017. Under the Addendum, the Company invested an additional $100,000 in Electrum by the purchase of a second promissory note in the principal face amount of $100,000 (Note II) from Electrum, with interest at 10% per annum compounded monthly. Note II required monthly principal and interest payments of $2,290 to the Company beginning June 12, 2017. On May 31, 2018, the Company elected to convert the residual principal and accrued but unpaid interest totaling $86,256 into an equity investment in Electrum at $164 per unit for 526 membership interest units. The Company has convertible notes receivable from NeuCourt, Inc. which are recorded at the aggregate principal face amount of $75,000 and $75,000 plus accrued interest of $2,735 and 1,801 at March 31, 2019 and December 31, 2018, respectively, as presented in Note 8. The notes bear 5% interest with one $25,000 principal face amount note maturing on October 25, 2019, and a second $50,000 principal face amount note maturing on October 31, 2020.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270,324 and 270,324 Conversion Shares at March 31, 2019 and December 31, 2018, respectively.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t>
  </si>
  <si>
    <t>Note 2 - Summary of significant accounting policies: Finance leases receivable (Policies)</t>
  </si>
  <si>
    <t>Finance leases receivable</t>
  </si>
  <si>
    <t xml:space="preserve">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the Company impaired the finance lease receivable from G Farma at March 31, 2019 by $668,958 based on Managements estimate of amounts we expect to recover. There were no impaired finance receivables as of December 31, 2018. </t>
  </si>
  <si>
    <t>Note 2 - Summary of significant accounting policies: Credit quality of notes receivable and finance leases receivable and credit loss reserve (Policies)</t>
  </si>
  <si>
    <t>Credit quality of notes receivable and finance leases receivable and credit loss reserve</t>
  </si>
  <si>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As described in Note 1, on March 14, 2019, the Company was notified by G Farma that the City of Corona Building Department closed access to G Farmas corporate location and posted a notice preventing entry to the facility. The Company subsequently learned, on April 24, 2019, that certain G Farma assets at the corporate location, including approximately $427,804 of equipment under lease to G Farma from Partner I had been impounded by the City of Corona. This event has significantly impacted G Farmas financial position and its ability to make payments under the finance lease receivable. </t>
  </si>
  <si>
    <t>Note 2 - Summary of significant accounting policies: Property and equipment (Policies)</t>
  </si>
  <si>
    <t xml:space="preserve">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densed consolidated income statements. All other depreciation is included in Selling, general and administrative costs in the condensed consolidated income statements. Expenditures for renewals and betterments are capitalized, and maintenance and repairs are charged to expense. Gains and losses from the retirement or disposition of property and equipment are included in operations in the period incurred. </t>
  </si>
  <si>
    <t>Note 2 - Summary of significant accounting policies: Lessee Leases (Policies)</t>
  </si>
  <si>
    <t>Lessee Leases</t>
  </si>
  <si>
    <t xml:space="preserve">Lessee Leases We determine whether an arrangement is a lease at inception. Lessee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leases entered into prior to January 1, 2019, under ASC 840 guidelines, are classified as operating leases. Fleet leases entered into beginning January 1, 2019, under ASC 842 guidelines, are classified as finance leases. Our leases have remaining lease terms of one year to four years. Our fleet finance leases contain a residual value guarantee which is considered in establishing lease liabilities. As most of our leases do not provide an implicit rate, we use our incremental borrowing rate based on the information available at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leases, we account for lease components together with non-lease components (e.g., maintenance fees). </t>
  </si>
  <si>
    <t>Note 2 - Summary of significant accounting policies: Long-lived assets impairment assessment (Policies)</t>
  </si>
  <si>
    <t>Long-lived assets impairment assessment</t>
  </si>
  <si>
    <t>Long-lived assets impairment assessment In accordance with the FASB Accounting Standards Codification (ASC) 350,  Intangibles - Goodwill and Other</t>
  </si>
  <si>
    <t>Note 2 - Summary of significant accounting policies: Goodwill (Policies)</t>
  </si>
  <si>
    <t xml:space="preserve">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March 31, 2019 and December 31, 2018. </t>
  </si>
  <si>
    <t>Note 2 - Summary of significant accounting policies: Revenue Recognition (Policies)</t>
  </si>
  <si>
    <t>Revenue Recognition</t>
  </si>
  <si>
    <t xml:space="preserve">Revenue recognition The Service fees generated by WCI are for monthly services performed to reduce customers operating costs. Service fees are invoiced and recognized as revenue in the month services are performed. For each finance lease, the Company recognized as a gain or loss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Revenue from consulting agreements is recognized at the time the related services are provided as specified in the consulting agreements. </t>
  </si>
  <si>
    <t>Note 2 - Summary of significant accounting policies: Basic and diluted income (loss) per common share (Policies)</t>
  </si>
  <si>
    <t>Basic and diluted income (loss) per common share</t>
  </si>
  <si>
    <t xml:space="preserve">Basic and diluted income (loss) per common share We compute net loss per share in accordance with ASC 260,  Earnings Per Share Outstanding warrants that had no effect on the computation of dilutive weighted average number of shares outstanding as their effect would be anti-dilutive were approximately 7,000,000 and 7,000,000 as of March 31, 2019 and December 31, 2018, respectively. There were 4,500 and 4,500 potentially dilutive shares outstanding at March 31, 2019 and December 31, 2018, respectively. Assumed conversion of Series Q Preferred Stock into Common Stock would be anti-dilutive as of March 31, 2019 and December 31, 2018 and is not included in calculating the diluted weighted average number of shares outstanding. </t>
  </si>
  <si>
    <t>Note 2 - Summary of significant accounting policies: Income Taxes (Policies)</t>
  </si>
  <si>
    <t>Income Taxes</t>
  </si>
  <si>
    <t>Income taxes The Company accounts for income taxes in accordance with accounting guidance now codified as FASB ASC 740, " Income Taxes The Company applies the provisions of ASC 740, Accounting for Uncertainty in Income Taxe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utilizes a two-step approach to recognizing and measuring uncertain tax positions (tax contingencies). The first step evaluates the tax position for recognition by determining if the weight of available evidence indicates it is more likely than not that we will sustain the position on audit, including resolution of related appeals or litigation processes. The second step measures the tax benefit as the largest amount of more than 50% likely of being realized upon ultimate settlement. The Company did not identify any material uncertain tax positions on returns that have been filed or that will be filed. The Company did not recognize any interest or penalties for unrecognized tax provisions during the three months ended March 31, 2019 and 2018, nor were any interest or penalties accrued as of December 31, 2018 and 2017. To the extent the Company may accrue interest and penalties, it elects to recognize accrued interest and penalties related to unrecognized tax provisions as a component of income tax expense.</t>
  </si>
  <si>
    <t>Note 2 - Summary of significant accounting policies: Advertising and Promotion (Policies)</t>
  </si>
  <si>
    <t>Advertising and Promotion</t>
  </si>
  <si>
    <t xml:space="preserve">Advertising and promotion The Company expenses advertising and promotion costs as incurred. Advertising and promotion costs for the three months ended March 31, 2019 and 2018 were $3,035 and $1,158, respectively. </t>
  </si>
  <si>
    <t>Note 2 - Summary of significant accounting policies: Fair Value Measurements (Policies)</t>
  </si>
  <si>
    <t>Fair Value Measurements</t>
  </si>
  <si>
    <t xml:space="preserve">Fair value measurements The Company adopted ASC 820,  Fair Value Measurement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less impairment, if any.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si>
  <si>
    <t>Note 3- Prepaid expenses and other assets: Schedule of Prepaid expenses and other assets (Tables)</t>
  </si>
  <si>
    <t>Tables/Schedules</t>
  </si>
  <si>
    <t>Schedule of Prepaid expenses and other assets</t>
  </si>
  <si>
    <t xml:space="preserve"> March 31, 2019 December 31, 2018 Prepaid health insurance $ 5,519 $ 5,520 Prepaid legal - - Prepaid lease expense - 17,925 Other prepaid costs 22,142 54,189 $ 27,661 $ 77,634</t>
  </si>
  <si>
    <t>Note 5 - Investment in account receivable: Schedule of Receivables with Imputed Interest (Tables)</t>
  </si>
  <si>
    <t>Schedule of Receivables with Imputed Interest</t>
  </si>
  <si>
    <t xml:space="preserve"> March 31, 2019 December 31, 2018 Face value $ 819,000 $ 936,000 Unamortized discount (380,484) (400,482) Net balance 438,516 535,518 Current portion (117,000) (117,000) Long term portion $ 321,516 $ 418,518</t>
  </si>
  <si>
    <t>Note 6 - Property and Equipment: Property, Plant and Equipment (Tables)</t>
  </si>
  <si>
    <t>Property, Plant and Equipment</t>
  </si>
  <si>
    <t xml:space="preserve"> March 31, 2019 December 31, 2018 Computers $ 37,271 $ 37,271 Furniture and fixtures 22,075 22,075 Machinery and vehicles 293,117 136,225 352,463 195,571 Accumulated depreciation and amortization (163,555) (152,602) Net Property and equipment $ 188,908 $ 42,969</t>
  </si>
  <si>
    <t>Note 7 - Lessee Leases: Schedule of Lease costs recognized in Consolidated Statements of Operations (Tables)</t>
  </si>
  <si>
    <t>Schedule of Lease costs recognized in Consolidated Statements of Operations</t>
  </si>
  <si>
    <t xml:space="preserve"> Three Months Ended March 31, 2019 Operating lease cost included in cost of goods $ 56,857 Operating lease cost included in operating costs 13,696 Total operating lease cost (1) 70,553 Finance lease cost, included in cost of goods: Amortization of lease assets 5,367 Interest on lease liabilities 260 Total finance lease cost 5,627 Short-term lease cost 8,370 Total lease cost $ 84,550</t>
  </si>
  <si>
    <t>Note 7 - Lessee Leases: Schedule of other information about lease amounts recognized in Condensed Consolidated Financial Statements (Tables)</t>
  </si>
  <si>
    <t>Schedule of other information about lease amounts recognized in Condensed Consolidated Financial Statements</t>
  </si>
  <si>
    <t xml:space="preserve"> March 31, 2019 Weighted-average remaining lease term  operating leases 2.4 years Weighted-average remaining lease term  finance leases 3.9 years Weighted-average discount rate  operating leases 10.2% Weighted-average discount rate  finance leases 8.6%</t>
  </si>
  <si>
    <t>Note 7 - Lessee Leases: Schedule of Lease Liabilities (Tables)</t>
  </si>
  <si>
    <t>Schedule of Lease Liabilities</t>
  </si>
  <si>
    <t xml:space="preserve"> Finance Leases Operating Leases Total Gross lease liabilities $ 184,405 $ 571,246 $ 755,651 Less: imputed interest (53,516) (87,309) (140,825) Present value of lease liabilities 130,889 483,937 614,826 Less: current portion (24,259) (198,823) (223,082) Total long-term lease liabilities $ 106,630 $ 285,114 $ 391,744</t>
  </si>
  <si>
    <t>Note 8 - Convertible notes receivable: Schedule of Convertible Notes Receivable (Tables)</t>
  </si>
  <si>
    <t>Schedule of Convertible Notes Receivable</t>
  </si>
  <si>
    <t xml:space="preserve"> March 31, 2019 December 31, 2018 November 22, 2017, NeuCourt, Inc. convertible note receivable including accrued interest of $1,710 and $1,384 at March 31, 2019 and December 31, 2018, respectively. The note bears interest at 5% per annum and matures October 25, 2019.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 26,710 $ 26,384 October 31, 2018, NeuCourt, Inc. convertible note receivable including accrued interest of $1,025 and $417 at March 31, 2019 and December 31, 2018, respectively. The note bears interest at 5% per annum and matures October 31, 2020.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51,025 50,417 Total convertible notes receivable 77,735 76,801 Less current portion (26,710) (26,384) Long term portion $ 51,025 $ 50,417</t>
  </si>
  <si>
    <t>Note 9 - Note purchase agreement and consulting agreement with G FarmaLabs Limited: Schedule of Notes receivable from G Farma (Tables)</t>
  </si>
  <si>
    <t>Schedule of Notes receivable from G Farma</t>
  </si>
  <si>
    <t xml:space="preserve"> March 31, 2019 December 31, 2018 Real estate note $ 110,589 $ 111,843 Working capital note 930,793 909,507 Impairment recorded (992,114) - Note receivable discount - (7,591) Accrued interest - 3,067 49,268 1,016,826 Less current portion (49,268) (45,173) Long term portion of notes receivable $ - $ 971,653</t>
  </si>
  <si>
    <t>Note 10 - Finance leases receivable: Schedule of Investment included in finance leases (Tables)</t>
  </si>
  <si>
    <t>Schedule of Investment included in finance leases</t>
  </si>
  <si>
    <t xml:space="preserve"> Partner I Non-performing Partner II Performing Total Gross minimum lease payments receivable $ 1,451,477 $ 669,156 $ 2,120,633 Accrued interest - 3,810 3,810 Less: unearned interest (390,892) (180,484) (571,376) Less: reserve for bad debt (668,958) - (668,958) Finance leases receivable 391,627 492,482 884,109 Less current portion (80,733) (56,358) (137,091) Long term portion $ 310,894 $ 436,124 $ 747,018 The net investment included in finance leases at December 31, 2018, all of which were classified as performing, are as follows: Partner I Partner II Total Gross minimum lease payments receivable $ 1,516,985 $ 581,000 $ 2,097,985 Accrued interest 5,312 2,752 8,064 Less: unearned interest (410,837) (157,931) (568,768) Finance leases receivable 1,111,460 425,821 1,537,281 Less current portion (127,644) (48,083) (175,727) Long term portion $ 983,816 $ 377,738 $ 1,361,554</t>
  </si>
  <si>
    <t>Note 10 - Finance leases receivable: Schedule of minimum future payments receivable under finance leases (Tables)</t>
  </si>
  <si>
    <t>Schedule of minimum future payments receivable under finance leases</t>
  </si>
  <si>
    <t xml:space="preserve"> 12 months ending March 31, Non-performing Performing Total 2020 $ 80,733 $ 56,358 $ 137,091 2021 310,894 63,804 374,698 2022 - 70,896 70,896 2023 - 78,776 78,776 2024 - 87,532 87,532 Thereafter - 135,116 135,118 $ 391,627 $ 492,482 $ 884,109</t>
  </si>
  <si>
    <t>Note 14-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7 $ 188,635 $ - $ 600,002 $ - $ 163,714 Total gains or losses Included in earnings (or changes in net assets) (62,322) - - - 86,306 Purchases, issuances, sales, and settlements Purchases 236,272 - 200,000 5,669 96,256 Issuances - - - - 8,351 Sales - - - - (108,999) Settlements - - - - - Balance at December 31, 2018 362,585 - 800,002 5,669 245,628 Total gains or losses Included in earnings (or changes in net assets) 71,930 - (600,002) - (41,600) Purchases, issuances, sales, and settlements Purchases - - 100,000 - - Issuances - - - - - Sales (249,222) - - - - Settlements - - - - - Balance at March 31, 2019 $ 185,293 $ - $ 300,000 $ 5,669 $ 204,028 </t>
  </si>
  <si>
    <t>Note 14-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100 $ 3,757 $ - $ 16,857 OTCQB listed company stock 197,166 3,551 (32,281) 168,436 $ 210,266 $ 7,308 $ (32,281) $ 185,293</t>
  </si>
  <si>
    <t>Note 14- Investments and Fair Value: Schedule of unrealized gains and losses on Available-for-sale Securities held at the reporting date (Tables)</t>
  </si>
  <si>
    <t>Schedule of unrealized gains and losses on Available-for-sale Securities held at the reporting date</t>
  </si>
  <si>
    <t xml:space="preserve"> Three Months Ended March 31, 2019 2018 Net gains and losses recognized during the period on equity securities $ 71,930 $ (1,466) Less: Net gains (losses) recognized during the period on equity securities sold during the period 69,403 - Unrealized gains and losses recognized during the reporting period on equity securities still held at the reporting date $ 2,527 $ (1,466)</t>
  </si>
  <si>
    <t>Note 15 - Common stock warrants: Schedule of Series B and Series D common stock warrants (Tables)</t>
  </si>
  <si>
    <t>Schedule of Series B and Series D common stock warrants</t>
  </si>
  <si>
    <t xml:space="preserve"> Series B Series D B and D Total Outstanding at December 31, 2017 - 6,666,007 6,666,007 Reinstated (see Note 5) 87,456 29,544 117,000 Issued - - - Exercised - (442,597) (442,597) Outstanding at December 31, 2018 87,456 6,252,954 6,340,410 Issued - - - Exercised - - - Outstanding at March 31, 2019 87,456 6,252,954 6,340,410</t>
  </si>
  <si>
    <t>Note 15 - Common stock warrants: Schedule of Series E, F, G and H warrants (Tables)</t>
  </si>
  <si>
    <t>Schedule of Series E, F, G and H warrants</t>
  </si>
  <si>
    <t xml:space="preserve"> Series H $7.00 exercise price Outstanding at December 31, 2017 689,159 Issued - Exercised - Outstanding at December 31, 2018 689,159 Issued - Exercised - Outstanding at March 31, 2019 689,159</t>
  </si>
  <si>
    <t>Note 18 - Lease Commitments: Schedule of Lease Commitments (Tables)</t>
  </si>
  <si>
    <t>Schedule of Lease Commitments</t>
  </si>
  <si>
    <t xml:space="preserve"> Maturity of lease liabilities 12 months ending March 31, Finance leases Operating leases 2020 $ 24,259 $ 198,823 2021 26,111 176,265 2022 28,455 101,453 2023 52,064 7,395 Total $ 130,889 $ 483,936 </t>
  </si>
  <si>
    <t>Note 19 - Long Term Debt: Schedule of Long term debt and revolving line of credit (Tables)</t>
  </si>
  <si>
    <t>Schedule of Long term debt and revolving line of credit</t>
  </si>
  <si>
    <t xml:space="preserve"> March 31, 2019 December 31, 2018 Commercial credit agreement with Bond Street Servicing, LLC at 11.6% interest per annum, semi-monthly payments of $1,648, maturing October 16, 2019. Net of $1,059 and $3,723 loan service fee. $ 21,362 $ 30,131 Loan through American Express National Bank, AENB, interest at 8.99% per annum, monthly principal and interest payments of $2,284, maturing December 2020. 42,273 48,090 Total notes payable 63,635 78,221 Less: Current maturities (43,843) (53,166) $ 19,792 $ 25,055</t>
  </si>
  <si>
    <t>Note 20 - Accrued salary, accrued retirement and incentive fee - related party: Schedule of Outstanding Liability (Tables)</t>
  </si>
  <si>
    <t>Schedule of Outstanding Liability</t>
  </si>
  <si>
    <t xml:space="preserve"> March 31, 2019 December 31, 2018 Accrued salaries and benefits $ 808,306 $ 802,775 Accrued retirement and other benefits 488,162 485,996 Offset by shareholder advance (261,653) (261,653) $ 1,034,815 $ 1,027,118</t>
  </si>
  <si>
    <t>Note 24 - Segment Information: Schedule of Segment Information (Tables)</t>
  </si>
  <si>
    <t>Schedule of Segment Information</t>
  </si>
  <si>
    <t xml:space="preserve"> Cannabis and Medical Marijuana Segment Facility Operations Related Corporate and Eliminations Consolidated Three months ended March 31, 2019 Net revenue $ 120,089 $ 955,906 $ - $ 1,075,995 Operating income (loss) (606,697) 171,179 (266,726) (856,244) Interest income 20,679 3 21,898 42,580 Interest expense - 5,657 (1,134) 4,523 Property additions - 156,891 - 156,891 Depreciation and amortization - 8,020 2,932 10,952 Three months ended March 31, 2018 Net revenue $ 160,528 $ 855,671 $ - $ 1,016,199 Operating income (loss) 76,765 26,487 (323,323) (220,071) Interest income 23,421 - 15,646 39,067 Interest expense - 5,262 (1,134) 4,128 Property additions - - 2,399 2,399 Depreciation and amortization - 2,592 1,708 4,300</t>
  </si>
  <si>
    <t>Note 24 - Segment Information: Reconciliation of Revenue from Segments to Consolidated (Tables)</t>
  </si>
  <si>
    <t>Reconciliation of Revenue from Segments to Consolidated</t>
  </si>
  <si>
    <t xml:space="preserve"> Three Months Ended March 31, 2019 2018 Operating loss $ (856,244) $ (220,071) Gain (loss) on investments (1,569,881) 51,591 Interest income 42,580 39,067 Interest expense (4,523) (4,128) Income before income taxes $ (2,388,068) $ (133,541)</t>
  </si>
  <si>
    <t>Note 1 - Nature Of Operations (Details)</t>
  </si>
  <si>
    <t>Entity Incorporation, Date of Incorporation</t>
  </si>
  <si>
    <t>Jul. 29,
		1994</t>
  </si>
  <si>
    <t>Note 2 - Summary of significant accounting policies: Goodwill (Details)</t>
  </si>
  <si>
    <t>Mar. 31, 2019USD ($)</t>
  </si>
  <si>
    <t>Goodwill from consolidating WCI</t>
  </si>
  <si>
    <t>Note 2 - Summary of significant accounting policies: Basic and diluted income (loss) per common share (Details) - shares</t>
  </si>
  <si>
    <t>Potentially dilutive warrants outstanding</t>
  </si>
  <si>
    <t>Note 2 - Summary of significant accounting policies: Advertising and Promotion (Details) - USD ($)</t>
  </si>
  <si>
    <t>Advertising Expense</t>
  </si>
  <si>
    <t>Note 3- Prepaid expenses and other assets: Schedule of Prepaid expenses and other assets (Details) - USD ($)</t>
  </si>
  <si>
    <t>Prepaid health insurance</t>
  </si>
  <si>
    <t>Prepaid legal</t>
  </si>
  <si>
    <t>Prepaid lease expense</t>
  </si>
  <si>
    <t>Other prepaid costs</t>
  </si>
  <si>
    <t>Note 5 - Investment in account receivable: Schedule of Receivables with Imputed Interest (Details) - USD ($)</t>
  </si>
  <si>
    <t>Face value</t>
  </si>
  <si>
    <t>Unamortized discount</t>
  </si>
  <si>
    <t>Net balance</t>
  </si>
  <si>
    <t>Current portion *</t>
  </si>
  <si>
    <t>Long term portion</t>
  </si>
  <si>
    <t>Note 5 - Investment in account receivable (Details) - USD ($)</t>
  </si>
  <si>
    <t>Discount Amortization included in Interest Income</t>
  </si>
  <si>
    <t>Note 6 - Property and Equipment: Property, Plant and Equipment (Details) - USD ($)</t>
  </si>
  <si>
    <t>Computers</t>
  </si>
  <si>
    <t>Furniture and fixtures</t>
  </si>
  <si>
    <t>Machinery and vehicles</t>
  </si>
  <si>
    <t>Note 6 - Property and Equipment (Details) - USD ($)</t>
  </si>
  <si>
    <t>Depreciation, Depletion and Amortization, Nonproduction</t>
  </si>
  <si>
    <t>Note 7 - Lessee Leases: Schedule of Lease costs recognized in Consolidated Statements of Operations (Details)</t>
  </si>
  <si>
    <t>Operating lease cost included in cost of goods</t>
  </si>
  <si>
    <t>Operating lease cost included in operating costs</t>
  </si>
  <si>
    <t>Total operating lease cost</t>
  </si>
  <si>
    <t>Amortization of lease assets</t>
  </si>
  <si>
    <t>Interest on lease liabilities</t>
  </si>
  <si>
    <t>Total finance lease cost</t>
  </si>
  <si>
    <t>Short-term lease cost</t>
  </si>
  <si>
    <t>Total lease cost</t>
  </si>
  <si>
    <t>Rental expense under operating agreements was $42,216 for the three months ended March 31, 2019</t>
  </si>
  <si>
    <t>Note 7 - Lessee Leases (Details)</t>
  </si>
  <si>
    <t>Rental expense under operating agreements</t>
  </si>
  <si>
    <t>Note 7 - Lessee Leases: Schedule of other information about lease amounts recognized in Condensed Consolidated Financial Statements (Details)</t>
  </si>
  <si>
    <t>Weighted-average remaining lease term - operating leases</t>
  </si>
  <si>
    <t>2 years 4 months 24 days</t>
  </si>
  <si>
    <t>Weighted-average remaining lease term - finance leases</t>
  </si>
  <si>
    <t>3 years 10 months 24 days</t>
  </si>
  <si>
    <t>Weighted-average discount rate - operating leases</t>
  </si>
  <si>
    <t>10.20%</t>
  </si>
  <si>
    <t>Weighted-average discount rate - finance leases</t>
  </si>
  <si>
    <t>8.60%</t>
  </si>
  <si>
    <t>Note 7 - Lessee Leases: Schedule of Lease Liabilities (Details)</t>
  </si>
  <si>
    <t>Finance leases</t>
  </si>
  <si>
    <t>Gross lease liabilities</t>
  </si>
  <si>
    <t>Less: imputed interest</t>
  </si>
  <si>
    <t>Present value of lease liabilities</t>
  </si>
  <si>
    <t>Less: current portion</t>
  </si>
  <si>
    <t>Total long-term lease liabilities</t>
  </si>
  <si>
    <t>Operating leases</t>
  </si>
  <si>
    <t>Note 8 - Convertible notes receivable: Schedule of Convertible Notes Receivable (Details) - USD ($)</t>
  </si>
  <si>
    <t>NeuCourt, Inc. convertible note receivable 2</t>
  </si>
  <si>
    <t>NeuCourt, Inc. second convertible note receivable</t>
  </si>
  <si>
    <t>Total convertible notes receivable</t>
  </si>
  <si>
    <t>Less current portion</t>
  </si>
  <si>
    <t>N8a</t>
  </si>
  <si>
    <t>Note 9 - Note purchase agreement and consulting agreement with G FarmaLabs Limited: Schedule of Notes receivable from G Farma (Details) - USD ($)</t>
  </si>
  <si>
    <t>Real estate note</t>
  </si>
  <si>
    <t>Working capital note</t>
  </si>
  <si>
    <t>Impairment recorded</t>
  </si>
  <si>
    <t>Note receivable discount</t>
  </si>
  <si>
    <t>Accrued interest</t>
  </si>
  <si>
    <t>Long term portion of notes receivable</t>
  </si>
  <si>
    <t>Note 10 - Finance leases receivable: Schedule of Investment included in finance leases (Details) - USD ($)</t>
  </si>
  <si>
    <t>Gross minimum lease payments receivable</t>
  </si>
  <si>
    <t>Less: unearned interest</t>
  </si>
  <si>
    <t>Less: reserve for bad debt</t>
  </si>
  <si>
    <t>Partner I</t>
  </si>
  <si>
    <t>Partner II</t>
  </si>
  <si>
    <t>Note 10 - Finance leases receivable: Schedule of minimum future payments receivable under finance leases (Details)</t>
  </si>
  <si>
    <t>Non-performing</t>
  </si>
  <si>
    <t>2020</t>
  </si>
  <si>
    <t>2021</t>
  </si>
  <si>
    <t>2022</t>
  </si>
  <si>
    <t>2023</t>
  </si>
  <si>
    <t>2024</t>
  </si>
  <si>
    <t>Thereafter</t>
  </si>
  <si>
    <t>Capital Leases, Future Minimum Payments Due</t>
  </si>
  <si>
    <t>Performing</t>
  </si>
  <si>
    <t>Note 11 - Deposits on manufacturing equipment purchases (Details) - USD ($)</t>
  </si>
  <si>
    <t>Manufacturing Equipment Deposit</t>
  </si>
  <si>
    <t>Note 14- Investments and Fair Value: Schedule of hierarchy of Level 1, Level 2 and Level 3 Assets (Details) - USD ($)</t>
  </si>
  <si>
    <t>12 Months Ended</t>
  </si>
  <si>
    <t>Fair Value, Inputs, Level 1</t>
  </si>
  <si>
    <t>Fair Value, Starting Balance</t>
  </si>
  <si>
    <t>Included in earnings (or changes in net assets)</t>
  </si>
  <si>
    <t>Purchases</t>
  </si>
  <si>
    <t>Issuances</t>
  </si>
  <si>
    <t>Sales</t>
  </si>
  <si>
    <t>Settlements</t>
  </si>
  <si>
    <t>Fair Value, Ending Balance</t>
  </si>
  <si>
    <t>Fair Value, Inputs, Level 2</t>
  </si>
  <si>
    <t>Fair Value, Inputs, Level 3</t>
  </si>
  <si>
    <t>Level 3, Equity Options</t>
  </si>
  <si>
    <t>Level 3, Other Equity Investments</t>
  </si>
  <si>
    <t>Note 14- Investments and Fair Value: Schedule of amortized costs, gross unrealized holding gains and losses, and fair values of Available-for-sale Securities (Details) - NASDAQ listed company stock</t>
  </si>
  <si>
    <t>Available-for-sale Securities, Amortized Cost Basis</t>
  </si>
  <si>
    <t>Available-for-sale Securities, Gross Unrealized Gain</t>
  </si>
  <si>
    <t>Available-for-sale Securities, Gross Unrealized Loss</t>
  </si>
  <si>
    <t>Available-for-sale Securities</t>
  </si>
  <si>
    <t>Note 14-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5 - Common stock warrants (Details)</t>
  </si>
  <si>
    <t>Mar. 31, 2019USD ($)$ / sharesshares</t>
  </si>
  <si>
    <t>Mar. 31, 2018shares</t>
  </si>
  <si>
    <t>Dec. 31, 2018USD ($)$ / shares</t>
  </si>
  <si>
    <t>Warrants issued, Average Contractual Life in Years</t>
  </si>
  <si>
    <t>Weighted Average outstanding warrant exercise price | $ / shares</t>
  </si>
  <si>
    <t>Warrants exercised in period, Total</t>
  </si>
  <si>
    <t>Warrants issued in period, Total</t>
  </si>
  <si>
    <t>Warrants issued in period, Intrinsic Value | $</t>
  </si>
  <si>
    <t>Note 15 - Common stock warrants: Schedule of Series B and Series D common stock warrants (Details) - shares</t>
  </si>
  <si>
    <t>Series B</t>
  </si>
  <si>
    <t>Warrants Outstanding, Starting Balance</t>
  </si>
  <si>
    <t>Common Stock Warrants Reinstated</t>
  </si>
  <si>
    <t>Warrants Issued</t>
  </si>
  <si>
    <t>Warrants Exercised</t>
  </si>
  <si>
    <t>Warrants Outstanding, Ending Balance</t>
  </si>
  <si>
    <t>Series D</t>
  </si>
  <si>
    <t>B and D Total</t>
  </si>
  <si>
    <t>See Note 5.</t>
  </si>
  <si>
    <t>Note 15 - Common stock warrants: Schedule of Series E, F, G and H warrants (Details) - Series H $7.00 exercise price - shares</t>
  </si>
  <si>
    <t>Note 17 - Stockholders' Equity (Details) - $ / shares</t>
  </si>
  <si>
    <t>Note 18 - Lease Commitments: Schedule of Lease Commitments (Details)</t>
  </si>
  <si>
    <t>Note 19 - Long Term Debt: Schedule of Long term debt and revolving line of credit (Details) - USD ($)</t>
  </si>
  <si>
    <t>Commercial credit agreement with Bond Street Servicing, LLC</t>
  </si>
  <si>
    <t>Loan through American Express National Bank, AENB</t>
  </si>
  <si>
    <t>Total notes payable</t>
  </si>
  <si>
    <t>Less: Current maturities</t>
  </si>
  <si>
    <t>Total notes payable, less current maturities</t>
  </si>
  <si>
    <t>Note 20 - Accrued salary, accrued retirement and incentive fee - related party: Schedule of Outstanding Liability (Details) - USD ($)</t>
  </si>
  <si>
    <t>Accrued salaries and benefits</t>
  </si>
  <si>
    <t>Accrued retirement and other benefits</t>
  </si>
  <si>
    <t>Offset by shareholder advance</t>
  </si>
  <si>
    <t>Total Outstanding Liabilities</t>
  </si>
  <si>
    <t>Note 24 - Segment Information: Schedule of Segment Information (Details) - USD ($)</t>
  </si>
  <si>
    <t>Cannabis and Medical Marijuana Segment</t>
  </si>
  <si>
    <t>Net revenue</t>
  </si>
  <si>
    <t>Property additions</t>
  </si>
  <si>
    <t>Facility Operations Related</t>
  </si>
  <si>
    <t>Corporate and Eliminations</t>
  </si>
  <si>
    <t>Consolidated</t>
  </si>
  <si>
    <t>Note 24 - Segment Information: Reconciliation of Revenue from Segments to Consolidated (Details) - USD ($)</t>
  </si>
  <si>
    <t>Segment Reconciliation, Operating Loss</t>
  </si>
  <si>
    <t>Segment Reconciliation, Gain (Loss) on Investments</t>
  </si>
  <si>
    <t>Segment Reconciliation, Interest income</t>
  </si>
  <si>
    <t>Segment Reconciliation, Interest Expense</t>
  </si>
  <si>
    <t>Segment Reconciliation, Income before income taxes</t>
  </si>
  <si>
    <t>Note 25 - Subsequent Events (Details) - Event 1</t>
  </si>
  <si>
    <t>Subsequent Event, Date</t>
  </si>
  <si>
    <t>Apr. 18,
		2019</t>
  </si>
  <si>
    <t>Subsequent Event, Description</t>
  </si>
  <si>
    <t>Company repurchased 288,890 shares of Mentor common shares from G Farma</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3139837</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532</v>
      </c>
      <c r="B1" s="2" t="s">
        <v>403</v>
      </c>
    </row>
    <row r="2" spans="1:2">
      <c r="A2" s="4" t="s">
        <v>450</v>
      </c>
    </row>
    <row r="3" spans="1:2">
      <c r="A3" s="4" t="s">
        <v>478</v>
      </c>
      <c r="B3" s="6" t="n">
        <v>24259</v>
      </c>
    </row>
    <row r="4" spans="1:2">
      <c r="A4" s="4" t="s">
        <v>479</v>
      </c>
      <c r="B4" s="5" t="n">
        <v>26111</v>
      </c>
    </row>
    <row r="5" spans="1:2">
      <c r="A5" s="4" t="s">
        <v>480</v>
      </c>
      <c r="B5" s="5" t="n">
        <v>28455</v>
      </c>
    </row>
    <row r="6" spans="1:2">
      <c r="A6" s="4" t="s">
        <v>481</v>
      </c>
      <c r="B6" s="5" t="n">
        <v>52064</v>
      </c>
    </row>
    <row r="7" spans="1:2">
      <c r="A7" s="4" t="s">
        <v>150</v>
      </c>
      <c r="B7" s="5" t="n">
        <v>130889</v>
      </c>
    </row>
    <row r="8" spans="1:2">
      <c r="A8" s="4" t="s">
        <v>456</v>
      </c>
    </row>
    <row r="9" spans="1:2">
      <c r="A9" s="4" t="s">
        <v>478</v>
      </c>
      <c r="B9" s="5" t="n">
        <v>198823</v>
      </c>
    </row>
    <row r="10" spans="1:2">
      <c r="A10" s="4" t="s">
        <v>479</v>
      </c>
      <c r="B10" s="5" t="n">
        <v>176265</v>
      </c>
    </row>
    <row r="11" spans="1:2">
      <c r="A11" s="4" t="s">
        <v>480</v>
      </c>
      <c r="B11" s="5" t="n">
        <v>101453</v>
      </c>
    </row>
    <row r="12" spans="1:2">
      <c r="A12" s="4" t="s">
        <v>481</v>
      </c>
      <c r="B12" s="5" t="n">
        <v>7395</v>
      </c>
    </row>
    <row r="13" spans="1:2">
      <c r="A13" s="4" t="s">
        <v>150</v>
      </c>
      <c r="B13" s="6" t="n">
        <v>4839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0</v>
      </c>
    </row>
    <row r="2" spans="1:3">
      <c r="A2" s="3" t="s">
        <v>4</v>
      </c>
    </row>
    <row r="3" spans="1:3">
      <c r="A3" s="4" t="s">
        <v>534</v>
      </c>
      <c r="B3" s="6" t="n">
        <v>21362</v>
      </c>
      <c r="C3" s="6" t="n">
        <v>30131</v>
      </c>
    </row>
    <row r="4" spans="1:3">
      <c r="A4" s="4" t="s">
        <v>535</v>
      </c>
      <c r="B4" s="5" t="n">
        <v>42273</v>
      </c>
      <c r="C4" s="5" t="n">
        <v>48090</v>
      </c>
    </row>
    <row r="5" spans="1:3">
      <c r="A5" s="4" t="s">
        <v>536</v>
      </c>
      <c r="B5" s="5" t="n">
        <v>63635</v>
      </c>
      <c r="C5" s="5" t="n">
        <v>78221</v>
      </c>
    </row>
    <row r="6" spans="1:3">
      <c r="A6" s="4" t="s">
        <v>537</v>
      </c>
      <c r="B6" s="5" t="n">
        <v>-43843</v>
      </c>
      <c r="C6" s="5" t="n">
        <v>-53166</v>
      </c>
    </row>
    <row r="7" spans="1:3">
      <c r="A7" s="4" t="s">
        <v>538</v>
      </c>
      <c r="B7" s="6" t="n">
        <v>19792</v>
      </c>
      <c r="C7" s="6" t="n">
        <v>2505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0</v>
      </c>
    </row>
    <row r="2" spans="1:3">
      <c r="A2" s="3" t="s">
        <v>4</v>
      </c>
    </row>
    <row r="3" spans="1:3">
      <c r="A3" s="4" t="s">
        <v>540</v>
      </c>
      <c r="B3" s="6" t="n">
        <v>808306</v>
      </c>
      <c r="C3" s="6" t="n">
        <v>802775</v>
      </c>
    </row>
    <row r="4" spans="1:3">
      <c r="A4" s="4" t="s">
        <v>541</v>
      </c>
      <c r="B4" s="5" t="n">
        <v>488162</v>
      </c>
      <c r="C4" s="5" t="n">
        <v>485996</v>
      </c>
    </row>
    <row r="5" spans="1:3">
      <c r="A5" s="4" t="s">
        <v>542</v>
      </c>
      <c r="B5" s="5" t="n">
        <v>-261653</v>
      </c>
      <c r="C5" s="5" t="n">
        <v>-261653</v>
      </c>
    </row>
    <row r="6" spans="1:3">
      <c r="A6" s="4" t="s">
        <v>543</v>
      </c>
      <c r="B6" s="6" t="n">
        <v>1034815</v>
      </c>
      <c r="C6" s="6" t="n">
        <v>10271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17</v>
      </c>
    </row>
    <row r="3" spans="1:3">
      <c r="A3" s="4" t="s">
        <v>127</v>
      </c>
      <c r="B3" s="6" t="n">
        <v>-856244</v>
      </c>
      <c r="C3" s="6" t="n">
        <v>-220071</v>
      </c>
    </row>
    <row r="4" spans="1:3">
      <c r="A4" s="4" t="s">
        <v>129</v>
      </c>
      <c r="B4" s="5" t="n">
        <v>42580</v>
      </c>
      <c r="C4" s="5" t="n">
        <v>39067</v>
      </c>
    </row>
    <row r="5" spans="1:3">
      <c r="A5" s="4" t="s">
        <v>131</v>
      </c>
      <c r="B5" s="5" t="n">
        <v>4523</v>
      </c>
      <c r="C5" s="5" t="n">
        <v>4128</v>
      </c>
    </row>
    <row r="6" spans="1:3">
      <c r="A6" s="4" t="s">
        <v>171</v>
      </c>
      <c r="B6" s="5" t="n">
        <v>5428</v>
      </c>
      <c r="C6" s="5" t="n">
        <v>2549</v>
      </c>
    </row>
    <row r="7" spans="1:3">
      <c r="A7" s="4" t="s">
        <v>545</v>
      </c>
    </row>
    <row r="8" spans="1:3">
      <c r="A8" s="4" t="s">
        <v>546</v>
      </c>
      <c r="B8" s="5" t="n">
        <v>120089</v>
      </c>
      <c r="C8" s="5" t="n">
        <v>160528</v>
      </c>
    </row>
    <row r="9" spans="1:3">
      <c r="A9" s="4" t="s">
        <v>127</v>
      </c>
      <c r="B9" s="5" t="n">
        <v>-606697</v>
      </c>
      <c r="C9" s="5" t="n">
        <v>76765</v>
      </c>
    </row>
    <row r="10" spans="1:3">
      <c r="A10" s="4" t="s">
        <v>129</v>
      </c>
      <c r="B10" s="5" t="n">
        <v>20679</v>
      </c>
      <c r="C10" s="5" t="n">
        <v>23421</v>
      </c>
    </row>
    <row r="11" spans="1:3">
      <c r="A11" s="4" t="s">
        <v>131</v>
      </c>
      <c r="B11" s="5" t="n">
        <v>0</v>
      </c>
      <c r="C11" s="5" t="n">
        <v>0</v>
      </c>
    </row>
    <row r="12" spans="1:3">
      <c r="A12" s="4" t="s">
        <v>547</v>
      </c>
      <c r="B12" s="5" t="n">
        <v>0</v>
      </c>
      <c r="C12" s="5" t="n">
        <v>0</v>
      </c>
    </row>
    <row r="13" spans="1:3">
      <c r="A13" s="4" t="s">
        <v>171</v>
      </c>
      <c r="B13" s="5" t="n">
        <v>0</v>
      </c>
      <c r="C13" s="5" t="n">
        <v>0</v>
      </c>
    </row>
    <row r="14" spans="1:3">
      <c r="A14" s="4" t="s">
        <v>548</v>
      </c>
    </row>
    <row r="15" spans="1:3">
      <c r="A15" s="4" t="s">
        <v>546</v>
      </c>
      <c r="B15" s="5" t="n">
        <v>955906</v>
      </c>
      <c r="C15" s="5" t="n">
        <v>855671</v>
      </c>
    </row>
    <row r="16" spans="1:3">
      <c r="A16" s="4" t="s">
        <v>127</v>
      </c>
      <c r="B16" s="5" t="n">
        <v>171179</v>
      </c>
      <c r="C16" s="5" t="n">
        <v>26487</v>
      </c>
    </row>
    <row r="17" spans="1:3">
      <c r="A17" s="4" t="s">
        <v>129</v>
      </c>
      <c r="B17" s="5" t="n">
        <v>3</v>
      </c>
      <c r="C17" s="5" t="n">
        <v>0</v>
      </c>
    </row>
    <row r="18" spans="1:3">
      <c r="A18" s="4" t="s">
        <v>131</v>
      </c>
      <c r="B18" s="5" t="n">
        <v>5657</v>
      </c>
      <c r="C18" s="5" t="n">
        <v>5262</v>
      </c>
    </row>
    <row r="19" spans="1:3">
      <c r="A19" s="4" t="s">
        <v>547</v>
      </c>
      <c r="B19" s="5" t="n">
        <v>156891</v>
      </c>
      <c r="C19" s="5" t="n">
        <v>0</v>
      </c>
    </row>
    <row r="20" spans="1:3">
      <c r="A20" s="4" t="s">
        <v>171</v>
      </c>
      <c r="B20" s="5" t="n">
        <v>8020</v>
      </c>
      <c r="C20" s="5" t="n">
        <v>2592</v>
      </c>
    </row>
    <row r="21" spans="1:3">
      <c r="A21" s="4" t="s">
        <v>549</v>
      </c>
    </row>
    <row r="22" spans="1:3">
      <c r="A22" s="4" t="s">
        <v>546</v>
      </c>
      <c r="B22" s="5" t="n">
        <v>0</v>
      </c>
      <c r="C22" s="5" t="n">
        <v>0</v>
      </c>
    </row>
    <row r="23" spans="1:3">
      <c r="A23" s="4" t="s">
        <v>127</v>
      </c>
      <c r="B23" s="5" t="n">
        <v>-266726</v>
      </c>
      <c r="C23" s="5" t="n">
        <v>-323323</v>
      </c>
    </row>
    <row r="24" spans="1:3">
      <c r="A24" s="4" t="s">
        <v>129</v>
      </c>
      <c r="B24" s="5" t="n">
        <v>21898</v>
      </c>
      <c r="C24" s="5" t="n">
        <v>15646</v>
      </c>
    </row>
    <row r="25" spans="1:3">
      <c r="A25" s="4" t="s">
        <v>131</v>
      </c>
      <c r="B25" s="5" t="n">
        <v>-1134</v>
      </c>
      <c r="C25" s="5" t="n">
        <v>-1134</v>
      </c>
    </row>
    <row r="26" spans="1:3">
      <c r="A26" s="4" t="s">
        <v>547</v>
      </c>
      <c r="B26" s="5" t="n">
        <v>0</v>
      </c>
      <c r="C26" s="5" t="n">
        <v>2399</v>
      </c>
    </row>
    <row r="27" spans="1:3">
      <c r="A27" s="4" t="s">
        <v>171</v>
      </c>
      <c r="B27" s="5" t="n">
        <v>2932</v>
      </c>
      <c r="C27" s="5" t="n">
        <v>1708</v>
      </c>
    </row>
    <row r="28" spans="1:3">
      <c r="A28" s="4" t="s">
        <v>550</v>
      </c>
    </row>
    <row r="29" spans="1:3">
      <c r="A29" s="4" t="s">
        <v>546</v>
      </c>
      <c r="B29" s="5" t="n">
        <v>1075995</v>
      </c>
      <c r="C29" s="5" t="n">
        <v>1016199</v>
      </c>
    </row>
    <row r="30" spans="1:3">
      <c r="A30" s="4" t="s">
        <v>127</v>
      </c>
      <c r="B30" s="5" t="n">
        <v>-856244</v>
      </c>
      <c r="C30" s="5" t="n">
        <v>-220071</v>
      </c>
    </row>
    <row r="31" spans="1:3">
      <c r="A31" s="4" t="s">
        <v>129</v>
      </c>
      <c r="B31" s="5" t="n">
        <v>42580</v>
      </c>
      <c r="C31" s="5" t="n">
        <v>39067</v>
      </c>
    </row>
    <row r="32" spans="1:3">
      <c r="A32" s="4" t="s">
        <v>131</v>
      </c>
      <c r="B32" s="5" t="n">
        <v>4523</v>
      </c>
      <c r="C32" s="5" t="n">
        <v>4128</v>
      </c>
    </row>
    <row r="33" spans="1:3">
      <c r="A33" s="4" t="s">
        <v>547</v>
      </c>
      <c r="B33" s="5" t="n">
        <v>156891</v>
      </c>
      <c r="C33" s="5" t="n">
        <v>2399</v>
      </c>
    </row>
    <row r="34" spans="1:3">
      <c r="A34" s="4" t="s">
        <v>171</v>
      </c>
      <c r="B34" s="6" t="n">
        <v>10952</v>
      </c>
      <c r="C34" s="6" t="n">
        <v>43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17</v>
      </c>
    </row>
    <row r="3" spans="1:3">
      <c r="A3" s="3" t="s">
        <v>4</v>
      </c>
    </row>
    <row r="4" spans="1:3">
      <c r="A4" s="4" t="s">
        <v>552</v>
      </c>
      <c r="B4" s="6" t="n">
        <v>-856244</v>
      </c>
      <c r="C4" s="6" t="n">
        <v>-220071</v>
      </c>
    </row>
    <row r="5" spans="1:3">
      <c r="A5" s="4" t="s">
        <v>553</v>
      </c>
      <c r="B5" s="5" t="n">
        <v>-1569881</v>
      </c>
      <c r="C5" s="5" t="n">
        <v>51591</v>
      </c>
    </row>
    <row r="6" spans="1:3">
      <c r="A6" s="4" t="s">
        <v>554</v>
      </c>
      <c r="B6" s="5" t="n">
        <v>42580</v>
      </c>
      <c r="C6" s="5" t="n">
        <v>39067</v>
      </c>
    </row>
    <row r="7" spans="1:3">
      <c r="A7" s="4" t="s">
        <v>555</v>
      </c>
      <c r="B7" s="5" t="n">
        <v>-4523</v>
      </c>
      <c r="C7" s="5" t="n">
        <v>-4128</v>
      </c>
    </row>
    <row r="8" spans="1:3">
      <c r="A8" s="4" t="s">
        <v>556</v>
      </c>
      <c r="B8" s="6" t="n">
        <v>-2388068</v>
      </c>
      <c r="C8" s="6" t="n">
        <v>-13354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2"/>
  </cols>
  <sheetData>
    <row r="1" spans="1:2">
      <c r="A1" s="1" t="s">
        <v>557</v>
      </c>
      <c r="B1" s="2" t="s">
        <v>1</v>
      </c>
    </row>
    <row r="2" spans="1:2">
      <c r="B2" s="2" t="s">
        <v>2</v>
      </c>
    </row>
    <row r="3" spans="1:2">
      <c r="A3" s="4" t="s">
        <v>558</v>
      </c>
      <c r="B3" s="4" t="s">
        <v>559</v>
      </c>
    </row>
    <row r="4" spans="1:2">
      <c r="A4" s="4" t="s">
        <v>560</v>
      </c>
      <c r="B4" s="4" t="s">
        <v>5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20</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22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30"/>
    <col customWidth="1" max="3" min="3" width="14"/>
    <col customWidth="1" max="4" min="4" width="14"/>
  </cols>
  <sheetData>
    <row r="1" spans="1:4">
      <c r="A1" s="1" t="s">
        <v>49</v>
      </c>
      <c r="C1" s="2" t="s">
        <v>2</v>
      </c>
      <c r="D1" s="2" t="s">
        <v>50</v>
      </c>
    </row>
    <row r="2" spans="1:4">
      <c r="A2" s="3" t="s">
        <v>51</v>
      </c>
    </row>
    <row r="3" spans="1:4">
      <c r="A3" s="4" t="s">
        <v>52</v>
      </c>
      <c r="C3" s="6" t="n">
        <v>1353062</v>
      </c>
      <c r="D3" s="6" t="n">
        <v>1470574</v>
      </c>
    </row>
    <row r="4" spans="1:4">
      <c r="A4" s="4" t="s">
        <v>53</v>
      </c>
      <c r="C4" s="5" t="n">
        <v>185293</v>
      </c>
      <c r="D4" s="5" t="n">
        <v>362585</v>
      </c>
    </row>
    <row r="5" spans="1:4">
      <c r="A5" s="4" t="s">
        <v>54</v>
      </c>
      <c r="C5" s="5" t="n">
        <v>62060</v>
      </c>
      <c r="D5" s="5" t="n">
        <v>43907</v>
      </c>
    </row>
    <row r="6" spans="1:4">
      <c r="A6" s="4" t="s">
        <v>55</v>
      </c>
      <c r="C6" s="5" t="n">
        <v>463259</v>
      </c>
      <c r="D6" s="5" t="n">
        <v>437508</v>
      </c>
    </row>
    <row r="7" spans="1:4">
      <c r="A7" s="4" t="s">
        <v>56</v>
      </c>
      <c r="C7" s="5" t="n">
        <v>56358</v>
      </c>
      <c r="D7" s="5" t="n">
        <v>175727</v>
      </c>
    </row>
    <row r="8" spans="1:4">
      <c r="A8" s="4" t="s">
        <v>57</v>
      </c>
      <c r="C8" s="5" t="n">
        <v>80733</v>
      </c>
      <c r="D8" s="5" t="n">
        <v>0</v>
      </c>
    </row>
    <row r="9" spans="1:4">
      <c r="A9" s="4" t="s">
        <v>58</v>
      </c>
      <c r="C9" s="5" t="n">
        <v>117000</v>
      </c>
      <c r="D9" s="5" t="n">
        <v>117000</v>
      </c>
    </row>
    <row r="10" spans="1:4">
      <c r="A10" s="4" t="s">
        <v>59</v>
      </c>
      <c r="C10" s="5" t="n">
        <v>49268</v>
      </c>
      <c r="D10" s="5" t="n">
        <v>45173</v>
      </c>
    </row>
    <row r="11" spans="1:4">
      <c r="A11" s="4" t="s">
        <v>60</v>
      </c>
      <c r="C11" s="5" t="n">
        <v>26710</v>
      </c>
      <c r="D11" s="5" t="n">
        <v>26384</v>
      </c>
    </row>
    <row r="12" spans="1:4">
      <c r="A12" s="4" t="s">
        <v>61</v>
      </c>
      <c r="C12" s="5" t="n">
        <v>27661</v>
      </c>
      <c r="D12" s="5" t="n">
        <v>77634</v>
      </c>
    </row>
    <row r="13" spans="1:4">
      <c r="A13" s="4" t="s">
        <v>62</v>
      </c>
      <c r="C13" s="5" t="n">
        <v>5549</v>
      </c>
      <c r="D13" s="5" t="n">
        <v>4004</v>
      </c>
    </row>
    <row r="14" spans="1:4">
      <c r="A14" s="4" t="s">
        <v>63</v>
      </c>
      <c r="C14" s="5" t="n">
        <v>2426953</v>
      </c>
      <c r="D14" s="5" t="n">
        <v>2760496</v>
      </c>
    </row>
    <row r="15" spans="1:4">
      <c r="A15" s="3" t="s">
        <v>64</v>
      </c>
    </row>
    <row r="16" spans="1:4">
      <c r="A16" s="4" t="s">
        <v>64</v>
      </c>
      <c r="C16" s="5" t="n">
        <v>352463</v>
      </c>
      <c r="D16" s="5" t="n">
        <v>195571</v>
      </c>
    </row>
    <row r="17" spans="1:4">
      <c r="A17" s="4" t="s">
        <v>65</v>
      </c>
      <c r="C17" s="5" t="n">
        <v>-163555</v>
      </c>
      <c r="D17" s="5" t="n">
        <v>-152602</v>
      </c>
    </row>
    <row r="18" spans="1:4">
      <c r="A18" s="4" t="s">
        <v>66</v>
      </c>
      <c r="C18" s="5" t="n">
        <v>188908</v>
      </c>
      <c r="D18" s="5" t="n">
        <v>42969</v>
      </c>
    </row>
    <row r="19" spans="1:4">
      <c r="A19" s="3" t="s">
        <v>67</v>
      </c>
    </row>
    <row r="20" spans="1:4">
      <c r="A20" s="4" t="s">
        <v>68</v>
      </c>
      <c r="C20" s="5" t="n">
        <v>499621</v>
      </c>
      <c r="D20" s="5" t="n">
        <v>0</v>
      </c>
    </row>
    <row r="21" spans="1:4">
      <c r="A21" s="4" t="s">
        <v>69</v>
      </c>
      <c r="C21" s="5" t="n">
        <v>321516</v>
      </c>
      <c r="D21" s="5" t="n">
        <v>418518</v>
      </c>
    </row>
    <row r="22" spans="1:4">
      <c r="A22" s="4" t="s">
        <v>70</v>
      </c>
      <c r="C22" s="5" t="n">
        <v>436124</v>
      </c>
      <c r="D22" s="5" t="n">
        <v>1361554</v>
      </c>
    </row>
    <row r="23" spans="1:4">
      <c r="A23" s="4" t="s">
        <v>71</v>
      </c>
      <c r="C23" s="5" t="n">
        <v>310894</v>
      </c>
      <c r="D23" s="5" t="n">
        <v>0</v>
      </c>
    </row>
    <row r="24" spans="1:4">
      <c r="A24" s="4" t="s">
        <v>72</v>
      </c>
      <c r="C24" s="5" t="n">
        <v>0</v>
      </c>
      <c r="D24" s="5" t="n">
        <v>971653</v>
      </c>
    </row>
    <row r="25" spans="1:4">
      <c r="A25" s="4" t="s">
        <v>73</v>
      </c>
      <c r="C25" s="5" t="n">
        <v>51025</v>
      </c>
      <c r="D25" s="5" t="n">
        <v>50417</v>
      </c>
    </row>
    <row r="26" spans="1:4">
      <c r="A26" s="4" t="s">
        <v>74</v>
      </c>
      <c r="C26" s="5" t="n">
        <v>300000</v>
      </c>
      <c r="D26" s="5" t="n">
        <v>800002</v>
      </c>
    </row>
    <row r="27" spans="1:4">
      <c r="A27" s="4" t="s">
        <v>75</v>
      </c>
      <c r="C27" s="5" t="n">
        <v>9575</v>
      </c>
      <c r="D27" s="5" t="n">
        <v>9575</v>
      </c>
    </row>
    <row r="28" spans="1:4">
      <c r="A28" s="4" t="s">
        <v>76</v>
      </c>
      <c r="C28" s="5" t="n">
        <v>209697</v>
      </c>
      <c r="D28" s="5" t="n">
        <v>251297</v>
      </c>
    </row>
    <row r="29" spans="1:4">
      <c r="A29" s="4" t="s">
        <v>77</v>
      </c>
      <c r="C29" s="5" t="n">
        <v>1426182</v>
      </c>
      <c r="D29" s="5" t="n">
        <v>1426182</v>
      </c>
    </row>
    <row r="30" spans="1:4">
      <c r="A30" s="4" t="s">
        <v>78</v>
      </c>
      <c r="C30" s="5" t="n">
        <v>3564634</v>
      </c>
      <c r="D30" s="5" t="n">
        <v>5289198</v>
      </c>
    </row>
    <row r="31" spans="1:4">
      <c r="A31" s="4" t="s">
        <v>79</v>
      </c>
      <c r="C31" s="5" t="n">
        <v>6180495</v>
      </c>
      <c r="D31" s="5" t="n">
        <v>8092663</v>
      </c>
    </row>
    <row r="32" spans="1:4">
      <c r="A32" s="3" t="s">
        <v>80</v>
      </c>
    </row>
    <row r="33" spans="1:4">
      <c r="A33" s="4" t="s">
        <v>81</v>
      </c>
      <c r="C33" s="5" t="n">
        <v>67264</v>
      </c>
      <c r="D33" s="5" t="n">
        <v>67455</v>
      </c>
    </row>
    <row r="34" spans="1:4">
      <c r="A34" s="4" t="s">
        <v>82</v>
      </c>
      <c r="C34" s="5" t="n">
        <v>263179</v>
      </c>
      <c r="D34" s="5" t="n">
        <v>359568</v>
      </c>
    </row>
    <row r="35" spans="1:4">
      <c r="A35" s="4" t="s">
        <v>83</v>
      </c>
      <c r="C35" s="5" t="n">
        <v>34560</v>
      </c>
      <c r="D35" s="5" t="n">
        <v>40000</v>
      </c>
    </row>
    <row r="36" spans="1:4">
      <c r="A36" s="4" t="s">
        <v>84</v>
      </c>
      <c r="C36" s="5" t="n">
        <v>75768</v>
      </c>
      <c r="D36" s="5" t="n">
        <v>86461</v>
      </c>
    </row>
    <row r="37" spans="1:4">
      <c r="A37" s="4" t="s">
        <v>85</v>
      </c>
      <c r="C37" s="5" t="n">
        <v>24259</v>
      </c>
      <c r="D37" s="5" t="n">
        <v>0</v>
      </c>
    </row>
    <row r="38" spans="1:4">
      <c r="A38" s="4" t="s">
        <v>86</v>
      </c>
      <c r="C38" s="5" t="n">
        <v>198823</v>
      </c>
      <c r="D38" s="5" t="n">
        <v>0</v>
      </c>
    </row>
    <row r="39" spans="1:4">
      <c r="A39" s="4" t="s">
        <v>87</v>
      </c>
      <c r="C39" s="5" t="n">
        <v>43843</v>
      </c>
      <c r="D39" s="5" t="n">
        <v>53166</v>
      </c>
    </row>
    <row r="40" spans="1:4">
      <c r="A40" s="4" t="s">
        <v>88</v>
      </c>
      <c r="C40" s="5" t="n">
        <v>707696</v>
      </c>
      <c r="D40" s="5" t="n">
        <v>606650</v>
      </c>
    </row>
    <row r="41" spans="1:4">
      <c r="A41" s="3" t="s">
        <v>89</v>
      </c>
    </row>
    <row r="42" spans="1:4">
      <c r="A42" s="4" t="s">
        <v>90</v>
      </c>
      <c r="C42" s="5" t="n">
        <v>1034815</v>
      </c>
      <c r="D42" s="5" t="n">
        <v>1027118</v>
      </c>
    </row>
    <row r="43" spans="1:4">
      <c r="A43" s="4" t="s">
        <v>91</v>
      </c>
      <c r="C43" s="5" t="n">
        <v>106630</v>
      </c>
      <c r="D43" s="5" t="n">
        <v>0</v>
      </c>
    </row>
    <row r="44" spans="1:4">
      <c r="A44" s="4" t="s">
        <v>92</v>
      </c>
      <c r="C44" s="5" t="n">
        <v>285114</v>
      </c>
      <c r="D44" s="5" t="n">
        <v>0</v>
      </c>
    </row>
    <row r="45" spans="1:4">
      <c r="A45" s="4" t="s">
        <v>93</v>
      </c>
      <c r="C45" s="5" t="n">
        <v>19792</v>
      </c>
      <c r="D45" s="5" t="n">
        <v>25055</v>
      </c>
    </row>
    <row r="46" spans="1:4">
      <c r="A46" s="4" t="s">
        <v>94</v>
      </c>
      <c r="C46" s="5" t="n">
        <v>1446351</v>
      </c>
      <c r="D46" s="5" t="n">
        <v>1052173</v>
      </c>
    </row>
    <row r="47" spans="1:4">
      <c r="A47" s="4" t="s">
        <v>95</v>
      </c>
      <c r="C47" s="5" t="n">
        <v>2154047</v>
      </c>
      <c r="D47" s="5" t="n">
        <v>1658823</v>
      </c>
    </row>
    <row r="48" spans="1:4">
      <c r="A48" s="4" t="s">
        <v>96</v>
      </c>
      <c r="C48" s="5" t="n">
        <v>0</v>
      </c>
      <c r="D48" s="5" t="n">
        <v>0</v>
      </c>
    </row>
    <row r="49" spans="1:4">
      <c r="A49" s="3" t="s">
        <v>97</v>
      </c>
    </row>
    <row r="50" spans="1:4">
      <c r="A50" s="4" t="s">
        <v>98</v>
      </c>
      <c r="B50" s="4" t="s">
        <v>99</v>
      </c>
      <c r="C50" s="5" t="n">
        <v>0</v>
      </c>
      <c r="D50" s="5" t="n">
        <v>0</v>
      </c>
    </row>
    <row r="51" spans="1:4">
      <c r="A51" s="4" t="s">
        <v>100</v>
      </c>
      <c r="C51" s="5" t="n">
        <v>2314</v>
      </c>
      <c r="D51" s="5" t="n">
        <v>2314</v>
      </c>
    </row>
    <row r="52" spans="1:4">
      <c r="A52" s="4" t="s">
        <v>101</v>
      </c>
      <c r="C52" s="5" t="n">
        <v>13071626</v>
      </c>
      <c r="D52" s="5" t="n">
        <v>13071626</v>
      </c>
    </row>
    <row r="53" spans="1:4">
      <c r="A53" s="4" t="s">
        <v>102</v>
      </c>
      <c r="C53" s="5" t="n">
        <v>-8844911</v>
      </c>
      <c r="D53" s="5" t="n">
        <v>-6438316</v>
      </c>
    </row>
    <row r="54" spans="1:4">
      <c r="A54" s="4" t="s">
        <v>103</v>
      </c>
      <c r="C54" s="5" t="n">
        <v>-202581</v>
      </c>
      <c r="D54" s="5" t="n">
        <v>-201784</v>
      </c>
    </row>
    <row r="55" spans="1:4">
      <c r="A55" s="4" t="s">
        <v>104</v>
      </c>
      <c r="C55" s="5" t="n">
        <v>4026448</v>
      </c>
      <c r="D55" s="5" t="n">
        <v>6433840</v>
      </c>
    </row>
    <row r="56" spans="1:4">
      <c r="A56" s="4" t="s">
        <v>105</v>
      </c>
      <c r="C56" s="6" t="n">
        <v>6180495</v>
      </c>
      <c r="D56" s="6" t="n">
        <v>8092663</v>
      </c>
    </row>
    <row r="57" spans="1:4"/>
    <row r="58" spans="1:4">
      <c r="A58" s="4" t="s">
        <v>99</v>
      </c>
      <c r="B58" s="4" t="s">
        <v>106</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20</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2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20</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2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107</v>
      </c>
      <c r="C1" s="2" t="s">
        <v>2</v>
      </c>
      <c r="D1" s="2" t="s">
        <v>50</v>
      </c>
    </row>
    <row r="2" spans="1:4">
      <c r="A2" s="3" t="s">
        <v>4</v>
      </c>
    </row>
    <row r="3" spans="1:4">
      <c r="A3" s="4" t="s">
        <v>108</v>
      </c>
      <c r="B3" s="4" t="s">
        <v>99</v>
      </c>
      <c r="C3" s="7" t="n">
        <v>0.0001</v>
      </c>
      <c r="D3" s="7" t="n">
        <v>0.0001</v>
      </c>
    </row>
    <row r="4" spans="1:4">
      <c r="A4" s="4" t="s">
        <v>109</v>
      </c>
      <c r="B4" s="4" t="s">
        <v>99</v>
      </c>
      <c r="C4" s="5" t="n">
        <v>5000000</v>
      </c>
      <c r="D4" s="5" t="n">
        <v>5000000</v>
      </c>
    </row>
    <row r="5" spans="1:4">
      <c r="A5" s="4" t="s">
        <v>110</v>
      </c>
      <c r="B5" s="4" t="s">
        <v>99</v>
      </c>
      <c r="C5" s="5" t="n">
        <v>11</v>
      </c>
      <c r="D5" s="5" t="n">
        <v>11</v>
      </c>
    </row>
    <row r="6" spans="1:4">
      <c r="A6" s="4" t="s">
        <v>111</v>
      </c>
      <c r="B6" s="4" t="s">
        <v>99</v>
      </c>
      <c r="C6" s="5" t="n">
        <v>11</v>
      </c>
      <c r="D6" s="5" t="n">
        <v>11</v>
      </c>
    </row>
    <row r="7" spans="1:4">
      <c r="A7" s="4" t="s">
        <v>112</v>
      </c>
      <c r="C7" s="7" t="n">
        <v>0.0001</v>
      </c>
      <c r="D7" s="7" t="n">
        <v>0.0001</v>
      </c>
    </row>
    <row r="8" spans="1:4">
      <c r="A8" s="4" t="s">
        <v>113</v>
      </c>
      <c r="C8" s="5" t="n">
        <v>75000000</v>
      </c>
      <c r="D8" s="5" t="n">
        <v>75000000</v>
      </c>
    </row>
    <row r="9" spans="1:4">
      <c r="A9" s="4" t="s">
        <v>114</v>
      </c>
      <c r="C9" s="5" t="n">
        <v>23139837</v>
      </c>
      <c r="D9" s="5" t="n">
        <v>23139837</v>
      </c>
    </row>
    <row r="10" spans="1:4">
      <c r="A10" s="4" t="s">
        <v>115</v>
      </c>
      <c r="C10" s="5" t="n">
        <v>23139837</v>
      </c>
      <c r="D10" s="5" t="n">
        <v>23139837</v>
      </c>
    </row>
    <row r="11" spans="1:4"/>
    <row r="12" spans="1:4">
      <c r="A12" s="4" t="s">
        <v>99</v>
      </c>
      <c r="B12" s="4" t="s">
        <v>106</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8</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955906</v>
      </c>
      <c r="C4" s="6" t="n">
        <v>855671</v>
      </c>
    </row>
    <row r="5" spans="1:3">
      <c r="A5" s="4" t="s">
        <v>120</v>
      </c>
      <c r="B5" s="5" t="n">
        <v>74889</v>
      </c>
      <c r="C5" s="5" t="n">
        <v>152404</v>
      </c>
    </row>
    <row r="6" spans="1:3">
      <c r="A6" s="4" t="s">
        <v>121</v>
      </c>
      <c r="B6" s="5" t="n">
        <v>36890</v>
      </c>
      <c r="C6" s="5" t="n">
        <v>1124</v>
      </c>
    </row>
    <row r="7" spans="1:3">
      <c r="A7" s="4" t="s">
        <v>122</v>
      </c>
      <c r="B7" s="5" t="n">
        <v>8310</v>
      </c>
      <c r="C7" s="5" t="n">
        <v>7000</v>
      </c>
    </row>
    <row r="8" spans="1:3">
      <c r="A8" s="4" t="s">
        <v>123</v>
      </c>
      <c r="B8" s="5" t="n">
        <v>1075995</v>
      </c>
      <c r="C8" s="5" t="n">
        <v>1016199</v>
      </c>
    </row>
    <row r="9" spans="1:3">
      <c r="A9" s="4" t="s">
        <v>124</v>
      </c>
      <c r="B9" s="5" t="n">
        <v>705621</v>
      </c>
      <c r="C9" s="5" t="n">
        <v>670492</v>
      </c>
    </row>
    <row r="10" spans="1:3">
      <c r="A10" s="4" t="s">
        <v>125</v>
      </c>
      <c r="B10" s="5" t="n">
        <v>370374</v>
      </c>
      <c r="C10" s="5" t="n">
        <v>345707</v>
      </c>
    </row>
    <row r="11" spans="1:3">
      <c r="A11" s="4" t="s">
        <v>126</v>
      </c>
      <c r="B11" s="5" t="n">
        <v>1226618</v>
      </c>
      <c r="C11" s="5" t="n">
        <v>565778</v>
      </c>
    </row>
    <row r="12" spans="1:3">
      <c r="A12" s="4" t="s">
        <v>127</v>
      </c>
      <c r="B12" s="5" t="n">
        <v>-856244</v>
      </c>
      <c r="C12" s="5" t="n">
        <v>-220071</v>
      </c>
    </row>
    <row r="13" spans="1:3">
      <c r="A13" s="3" t="s">
        <v>128</v>
      </c>
    </row>
    <row r="14" spans="1:3">
      <c r="A14" s="4" t="s">
        <v>129</v>
      </c>
      <c r="B14" s="5" t="n">
        <v>42580</v>
      </c>
      <c r="C14" s="5" t="n">
        <v>39067</v>
      </c>
    </row>
    <row r="15" spans="1:3">
      <c r="A15" s="4" t="s">
        <v>130</v>
      </c>
      <c r="B15" s="5" t="n">
        <v>-1569881</v>
      </c>
      <c r="C15" s="5" t="n">
        <v>51591</v>
      </c>
    </row>
    <row r="16" spans="1:3">
      <c r="A16" s="4" t="s">
        <v>131</v>
      </c>
      <c r="B16" s="5" t="n">
        <v>-4523</v>
      </c>
      <c r="C16" s="5" t="n">
        <v>-4128</v>
      </c>
    </row>
    <row r="17" spans="1:3">
      <c r="A17" s="4" t="s">
        <v>132</v>
      </c>
      <c r="B17" s="5" t="n">
        <v>-1531824</v>
      </c>
      <c r="C17" s="5" t="n">
        <v>86530</v>
      </c>
    </row>
    <row r="18" spans="1:3">
      <c r="A18" s="4" t="s">
        <v>133</v>
      </c>
      <c r="B18" s="5" t="n">
        <v>-2388068</v>
      </c>
      <c r="C18" s="5" t="n">
        <v>-133541</v>
      </c>
    </row>
    <row r="19" spans="1:3">
      <c r="A19" s="4" t="s">
        <v>134</v>
      </c>
      <c r="B19" s="5" t="n">
        <v>16800</v>
      </c>
      <c r="C19" s="5" t="n">
        <v>12050</v>
      </c>
    </row>
    <row r="20" spans="1:3">
      <c r="A20" s="4" t="s">
        <v>135</v>
      </c>
      <c r="B20" s="5" t="n">
        <v>-2404868</v>
      </c>
      <c r="C20" s="5" t="n">
        <v>-145591</v>
      </c>
    </row>
    <row r="21" spans="1:3">
      <c r="A21" s="4" t="s">
        <v>136</v>
      </c>
      <c r="B21" s="5" t="n">
        <v>1727</v>
      </c>
      <c r="C21" s="5" t="n">
        <v>6113</v>
      </c>
    </row>
    <row r="22" spans="1:3">
      <c r="A22" s="4" t="s">
        <v>137</v>
      </c>
      <c r="B22" s="6" t="n">
        <v>-2406595</v>
      </c>
      <c r="C22" s="6" t="n">
        <v>-151704</v>
      </c>
    </row>
    <row r="23" spans="1:3">
      <c r="A23" s="3" t="s">
        <v>138</v>
      </c>
    </row>
    <row r="24" spans="1:3">
      <c r="A24" s="4" t="s">
        <v>139</v>
      </c>
      <c r="B24" s="8" t="n">
        <v>-0.104</v>
      </c>
      <c r="C24" s="8" t="n">
        <v>-0.007</v>
      </c>
    </row>
    <row r="25" spans="1:3">
      <c r="A25" s="3" t="s">
        <v>140</v>
      </c>
    </row>
    <row r="26" spans="1:3">
      <c r="A26" s="4" t="s">
        <v>141</v>
      </c>
      <c r="B26" s="5" t="n">
        <v>23139837</v>
      </c>
      <c r="C26" s="5" t="n">
        <v>230110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1</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1</v>
      </c>
    </row>
    <row r="4" spans="1:2">
      <c r="A4" s="4" t="s">
        <v>308</v>
      </c>
      <c r="B4"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1</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1</v>
      </c>
    </row>
    <row r="4" spans="1:2">
      <c r="A4" s="4" t="s">
        <v>64</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71</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1</v>
      </c>
    </row>
    <row r="4" spans="1:2">
      <c r="A4" s="4" t="s">
        <v>319</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71</v>
      </c>
    </row>
    <row r="4" spans="1:2">
      <c r="A4" s="4" t="s">
        <v>77</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78"/>
    <col customWidth="1" max="2" min="2" width="55"/>
    <col customWidth="1" max="3" min="3" width="4"/>
    <col customWidth="1" max="4" min="4" width="13"/>
    <col customWidth="1" max="5" min="5" width="27"/>
    <col customWidth="1" max="6" min="6" width="18"/>
    <col customWidth="1" max="7" min="7" width="28"/>
    <col customWidth="1" max="8" min="8" width="12"/>
    <col customWidth="1" max="9" min="9" width="24"/>
    <col customWidth="1" max="10" min="10" width="12"/>
  </cols>
  <sheetData>
    <row r="1" spans="1:10">
      <c r="A1" s="1" t="s">
        <v>142</v>
      </c>
      <c r="B1" s="2" t="s">
        <v>143</v>
      </c>
      <c r="C1" s="2" t="s">
        <v>99</v>
      </c>
      <c r="D1" s="2" t="s">
        <v>144</v>
      </c>
      <c r="E1" s="2" t="s">
        <v>145</v>
      </c>
      <c r="F1" s="2" t="s">
        <v>146</v>
      </c>
      <c r="G1" s="2" t="s">
        <v>147</v>
      </c>
      <c r="H1" s="2" t="s">
        <v>148</v>
      </c>
      <c r="I1" s="2" t="s">
        <v>149</v>
      </c>
      <c r="J1" s="2" t="s">
        <v>150</v>
      </c>
    </row>
    <row r="2" spans="1:10">
      <c r="A2" s="4" t="s">
        <v>151</v>
      </c>
      <c r="B2" s="6" t="n">
        <v>0</v>
      </c>
      <c r="D2" s="6" t="n">
        <v>2281</v>
      </c>
      <c r="E2" s="6" t="n">
        <v>12415508</v>
      </c>
      <c r="F2" s="6" t="n">
        <v>-6063977</v>
      </c>
      <c r="G2" s="6" t="n">
        <v>34822</v>
      </c>
      <c r="H2" s="6" t="n">
        <v>6388634</v>
      </c>
      <c r="I2" s="6" t="n">
        <v>-187132</v>
      </c>
      <c r="J2" s="6" t="n">
        <v>6201502</v>
      </c>
    </row>
    <row r="3" spans="1:10">
      <c r="A3" s="4" t="s">
        <v>152</v>
      </c>
      <c r="B3" s="5" t="n">
        <v>0</v>
      </c>
      <c r="D3" s="5" t="n">
        <v>22814283</v>
      </c>
    </row>
    <row r="4" spans="1:10">
      <c r="A4" s="4" t="s">
        <v>153</v>
      </c>
      <c r="B4" s="6" t="n">
        <v>0</v>
      </c>
      <c r="D4" s="6" t="n">
        <v>38</v>
      </c>
      <c r="E4" s="5" t="n">
        <v>616020</v>
      </c>
      <c r="F4" s="5" t="n">
        <v>0</v>
      </c>
      <c r="G4" s="5" t="n">
        <v>0</v>
      </c>
      <c r="H4" s="5" t="n">
        <v>616058</v>
      </c>
      <c r="I4" s="5" t="n">
        <v>0</v>
      </c>
      <c r="J4" s="5" t="n">
        <v>616058</v>
      </c>
    </row>
    <row r="5" spans="1:10">
      <c r="A5" s="4" t="s">
        <v>154</v>
      </c>
      <c r="B5" s="5" t="n">
        <v>0</v>
      </c>
      <c r="D5" s="5" t="n">
        <v>379436</v>
      </c>
    </row>
    <row r="6" spans="1:10">
      <c r="A6" s="4" t="s">
        <v>155</v>
      </c>
      <c r="B6" s="6" t="n">
        <v>0</v>
      </c>
      <c r="D6" s="6" t="n">
        <v>-11</v>
      </c>
      <c r="E6" s="5" t="n">
        <v>-228138</v>
      </c>
      <c r="F6" s="5" t="n">
        <v>0</v>
      </c>
      <c r="G6" s="5" t="n">
        <v>0</v>
      </c>
      <c r="H6" s="5" t="n">
        <v>-228149</v>
      </c>
      <c r="I6" s="5" t="n">
        <v>0</v>
      </c>
      <c r="J6" s="5" t="n">
        <v>-228149</v>
      </c>
    </row>
    <row r="7" spans="1:10">
      <c r="A7" s="4" t="s">
        <v>156</v>
      </c>
      <c r="B7" s="5" t="n">
        <v>0</v>
      </c>
      <c r="D7" s="5" t="n">
        <v>-117000</v>
      </c>
    </row>
    <row r="8" spans="1:10">
      <c r="A8" s="4" t="s">
        <v>157</v>
      </c>
      <c r="B8" s="6" t="n">
        <v>0</v>
      </c>
      <c r="D8" s="6" t="n">
        <v>0</v>
      </c>
      <c r="E8" s="5" t="n">
        <v>0</v>
      </c>
      <c r="F8" s="5" t="n">
        <v>0</v>
      </c>
      <c r="G8" s="5" t="n">
        <v>0</v>
      </c>
      <c r="H8" s="5" t="n">
        <v>0</v>
      </c>
      <c r="I8" s="5" t="n">
        <v>0</v>
      </c>
      <c r="J8" s="5" t="n">
        <v>0</v>
      </c>
    </row>
    <row r="9" spans="1:10">
      <c r="A9" s="4" t="s">
        <v>158</v>
      </c>
      <c r="B9" s="5" t="n">
        <v>0</v>
      </c>
      <c r="D9" s="5" t="n">
        <v>-43</v>
      </c>
    </row>
    <row r="10" spans="1:10">
      <c r="A10" s="4" t="s">
        <v>159</v>
      </c>
      <c r="B10" s="6" t="n">
        <v>0</v>
      </c>
      <c r="D10" s="6" t="n">
        <v>0</v>
      </c>
      <c r="E10" s="5" t="n">
        <v>0</v>
      </c>
      <c r="F10" s="5" t="n">
        <v>0</v>
      </c>
      <c r="H10" s="5" t="n">
        <v>0</v>
      </c>
      <c r="I10" s="5" t="n">
        <v>-2746</v>
      </c>
      <c r="J10" s="5" t="n">
        <v>-2746</v>
      </c>
    </row>
    <row r="11" spans="1:10">
      <c r="A11" s="4" t="s">
        <v>160</v>
      </c>
      <c r="B11" s="5" t="n">
        <v>0</v>
      </c>
      <c r="D11" s="5" t="n">
        <v>0</v>
      </c>
      <c r="E11" s="5" t="n">
        <v>0</v>
      </c>
      <c r="F11" s="5" t="n">
        <v>34822</v>
      </c>
      <c r="G11" s="5" t="n">
        <v>-34822</v>
      </c>
      <c r="H11" s="5" t="n">
        <v>0</v>
      </c>
      <c r="J11" s="5" t="n">
        <v>0</v>
      </c>
    </row>
    <row r="12" spans="1:10">
      <c r="A12" s="4" t="s">
        <v>137</v>
      </c>
      <c r="B12" s="6" t="n">
        <v>0</v>
      </c>
      <c r="D12" s="6" t="n">
        <v>0</v>
      </c>
      <c r="E12" s="5" t="n">
        <v>0</v>
      </c>
      <c r="F12" s="5" t="n">
        <v>-151704</v>
      </c>
      <c r="G12" s="5" t="n">
        <v>0</v>
      </c>
      <c r="H12" s="5" t="n">
        <v>-151704</v>
      </c>
      <c r="I12" s="5" t="n">
        <v>6113</v>
      </c>
      <c r="J12" s="5" t="n">
        <v>-145591</v>
      </c>
    </row>
    <row r="13" spans="1:10">
      <c r="A13" s="4" t="s">
        <v>161</v>
      </c>
      <c r="B13" s="5" t="n">
        <v>0</v>
      </c>
      <c r="D13" s="5" t="n">
        <v>23076676</v>
      </c>
    </row>
    <row r="14" spans="1:10">
      <c r="A14" s="4" t="s">
        <v>162</v>
      </c>
      <c r="B14" s="6" t="n">
        <v>0</v>
      </c>
      <c r="D14" s="6" t="n">
        <v>2308</v>
      </c>
      <c r="E14" s="5" t="n">
        <v>12803390</v>
      </c>
      <c r="F14" s="5" t="n">
        <v>-6180859</v>
      </c>
      <c r="G14" s="5" t="n">
        <v>0</v>
      </c>
      <c r="H14" s="5" t="n">
        <v>6624839</v>
      </c>
      <c r="I14" s="5" t="n">
        <v>-183765</v>
      </c>
      <c r="J14" s="5" t="n">
        <v>6441074</v>
      </c>
    </row>
    <row r="15" spans="1:10">
      <c r="A15" s="4" t="s">
        <v>163</v>
      </c>
      <c r="B15" s="6" t="n">
        <v>0</v>
      </c>
      <c r="D15" s="6" t="n">
        <v>2314</v>
      </c>
      <c r="E15" s="5" t="n">
        <v>13071626</v>
      </c>
      <c r="F15" s="5" t="n">
        <v>-6438316</v>
      </c>
      <c r="G15" s="5" t="n">
        <v>0</v>
      </c>
      <c r="H15" s="5" t="n">
        <v>6635624</v>
      </c>
      <c r="I15" s="5" t="n">
        <v>-201784</v>
      </c>
      <c r="J15" s="5" t="n">
        <v>6433840</v>
      </c>
    </row>
    <row r="16" spans="1:10">
      <c r="A16" s="4" t="s">
        <v>164</v>
      </c>
      <c r="B16" s="5" t="n">
        <v>11</v>
      </c>
      <c r="D16" s="5" t="n">
        <v>23139837</v>
      </c>
    </row>
    <row r="17" spans="1:10">
      <c r="A17" s="4" t="s">
        <v>159</v>
      </c>
      <c r="B17" s="6" t="n">
        <v>0</v>
      </c>
      <c r="D17" s="6" t="n">
        <v>0</v>
      </c>
      <c r="E17" s="5" t="n">
        <v>0</v>
      </c>
      <c r="F17" s="5" t="n">
        <v>0</v>
      </c>
      <c r="H17" s="5" t="n">
        <v>0</v>
      </c>
      <c r="I17" s="5" t="n">
        <v>-2524</v>
      </c>
      <c r="J17" s="5" t="n">
        <v>-2524</v>
      </c>
    </row>
    <row r="18" spans="1:10">
      <c r="A18" s="4" t="s">
        <v>137</v>
      </c>
      <c r="B18" s="6" t="n">
        <v>0</v>
      </c>
      <c r="D18" s="6" t="n">
        <v>0</v>
      </c>
      <c r="E18" s="5" t="n">
        <v>0</v>
      </c>
      <c r="F18" s="5" t="n">
        <v>-2406595</v>
      </c>
      <c r="G18" s="5" t="n">
        <v>0</v>
      </c>
      <c r="H18" s="5" t="n">
        <v>-2406595</v>
      </c>
      <c r="I18" s="5" t="n">
        <v>1727</v>
      </c>
      <c r="J18" s="5" t="n">
        <v>-2404868</v>
      </c>
    </row>
    <row r="19" spans="1:10">
      <c r="A19" s="4" t="s">
        <v>165</v>
      </c>
      <c r="B19" s="5" t="n">
        <v>11</v>
      </c>
      <c r="D19" s="5" t="n">
        <v>23139837</v>
      </c>
    </row>
    <row r="20" spans="1:10">
      <c r="A20" s="4" t="s">
        <v>166</v>
      </c>
      <c r="B20" s="6" t="n">
        <v>0</v>
      </c>
      <c r="D20" s="6" t="n">
        <v>2314</v>
      </c>
      <c r="E20" s="6" t="n">
        <v>13071626</v>
      </c>
      <c r="F20" s="6" t="n">
        <v>-8844911</v>
      </c>
      <c r="G20" s="6" t="n">
        <v>0</v>
      </c>
      <c r="H20" s="6" t="n">
        <v>4229029</v>
      </c>
      <c r="I20" s="6" t="n">
        <v>-202581</v>
      </c>
      <c r="J20" s="6" t="n">
        <v>4026448</v>
      </c>
    </row>
    <row r="21" spans="1:10"/>
    <row r="22" spans="1:10">
      <c r="A22" s="4" t="s">
        <v>99</v>
      </c>
      <c r="B22" s="4" t="s">
        <v>167</v>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J21"/>
    <mergeCell ref="B22:J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1</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71</v>
      </c>
    </row>
    <row r="4" spans="1:2">
      <c r="A4" s="4" t="s">
        <v>330</v>
      </c>
      <c r="B4"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1</v>
      </c>
    </row>
    <row r="4" spans="1:2">
      <c r="A4" s="4" t="s">
        <v>333</v>
      </c>
      <c r="B4"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1</v>
      </c>
    </row>
    <row r="4" spans="1:2">
      <c r="A4" s="4" t="s">
        <v>336</v>
      </c>
      <c r="B4"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39</v>
      </c>
    </row>
    <row r="4" spans="1:2">
      <c r="A4" s="4" t="s">
        <v>343</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339</v>
      </c>
    </row>
    <row r="4" spans="1:2">
      <c r="A4" s="4" t="s">
        <v>346</v>
      </c>
      <c r="B4"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39</v>
      </c>
    </row>
    <row r="4" spans="1:2">
      <c r="A4" s="4" t="s">
        <v>349</v>
      </c>
      <c r="B4"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39</v>
      </c>
    </row>
    <row r="4" spans="1:2">
      <c r="A4" s="4" t="s">
        <v>352</v>
      </c>
      <c r="B4" s="4" t="s">
        <v>3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8</v>
      </c>
      <c r="B1" s="2" t="s">
        <v>1</v>
      </c>
    </row>
    <row r="2" spans="1:3">
      <c r="B2" s="2" t="s">
        <v>2</v>
      </c>
      <c r="C2" s="2" t="s">
        <v>117</v>
      </c>
    </row>
    <row r="3" spans="1:3">
      <c r="A3" s="3" t="s">
        <v>169</v>
      </c>
    </row>
    <row r="4" spans="1:3">
      <c r="A4" s="4" t="s">
        <v>135</v>
      </c>
      <c r="B4" s="6" t="n">
        <v>-2404868</v>
      </c>
      <c r="C4" s="6" t="n">
        <v>-145591</v>
      </c>
    </row>
    <row r="5" spans="1:3">
      <c r="A5" s="3" t="s">
        <v>170</v>
      </c>
    </row>
    <row r="6" spans="1:3">
      <c r="A6" s="4" t="s">
        <v>171</v>
      </c>
      <c r="B6" s="5" t="n">
        <v>10952</v>
      </c>
      <c r="C6" s="5" t="n">
        <v>4300</v>
      </c>
    </row>
    <row r="7" spans="1:3">
      <c r="A7" s="4" t="s">
        <v>172</v>
      </c>
      <c r="B7" s="5" t="n">
        <v>2241</v>
      </c>
      <c r="C7" s="5" t="n">
        <v>0</v>
      </c>
    </row>
    <row r="8" spans="1:3">
      <c r="A8" s="4" t="s">
        <v>173</v>
      </c>
      <c r="B8" s="5" t="n">
        <v>668958</v>
      </c>
      <c r="C8" s="5" t="n">
        <v>26969</v>
      </c>
    </row>
    <row r="9" spans="1:3">
      <c r="A9" s="4" t="s">
        <v>174</v>
      </c>
      <c r="B9" s="5" t="n">
        <v>-19998</v>
      </c>
      <c r="C9" s="5" t="n">
        <v>-14952</v>
      </c>
    </row>
    <row r="10" spans="1:3">
      <c r="A10" s="4" t="s">
        <v>175</v>
      </c>
      <c r="B10" s="5" t="n">
        <v>0</v>
      </c>
      <c r="C10" s="5" t="n">
        <v>-53058</v>
      </c>
    </row>
    <row r="11" spans="1:3">
      <c r="A11" s="4" t="s">
        <v>176</v>
      </c>
      <c r="B11" s="5" t="n">
        <v>-7630</v>
      </c>
      <c r="C11" s="5" t="n">
        <v>-634</v>
      </c>
    </row>
    <row r="12" spans="1:3">
      <c r="A12" s="4" t="s">
        <v>177</v>
      </c>
      <c r="B12" s="5" t="n">
        <v>-71930</v>
      </c>
      <c r="C12" s="5" t="n">
        <v>1466</v>
      </c>
    </row>
    <row r="13" spans="1:3">
      <c r="A13" s="4" t="s">
        <v>178</v>
      </c>
      <c r="B13" s="5" t="n">
        <v>1639558</v>
      </c>
      <c r="C13" s="5" t="n">
        <v>0</v>
      </c>
    </row>
    <row r="14" spans="1:3">
      <c r="A14" s="3" t="s">
        <v>179</v>
      </c>
    </row>
    <row r="15" spans="1:3">
      <c r="A15" s="4" t="s">
        <v>180</v>
      </c>
      <c r="B15" s="5" t="n">
        <v>0</v>
      </c>
      <c r="C15" s="5" t="n">
        <v>314536</v>
      </c>
    </row>
    <row r="16" spans="1:3">
      <c r="A16" s="4" t="s">
        <v>181</v>
      </c>
      <c r="B16" s="5" t="n">
        <v>-25751</v>
      </c>
      <c r="C16" s="5" t="n">
        <v>-22478</v>
      </c>
    </row>
    <row r="17" spans="1:3">
      <c r="A17" s="4" t="s">
        <v>61</v>
      </c>
      <c r="B17" s="5" t="n">
        <v>32048</v>
      </c>
      <c r="C17" s="5" t="n">
        <v>-7776</v>
      </c>
    </row>
    <row r="18" spans="1:3">
      <c r="A18" s="4" t="s">
        <v>182</v>
      </c>
      <c r="B18" s="5" t="n">
        <v>-1545</v>
      </c>
      <c r="C18" s="5" t="n">
        <v>-14856</v>
      </c>
    </row>
    <row r="19" spans="1:3">
      <c r="A19" s="3" t="s">
        <v>183</v>
      </c>
    </row>
    <row r="20" spans="1:3">
      <c r="A20" s="4" t="s">
        <v>81</v>
      </c>
      <c r="B20" s="5" t="n">
        <v>-191</v>
      </c>
      <c r="C20" s="5" t="n">
        <v>-1945</v>
      </c>
    </row>
    <row r="21" spans="1:3">
      <c r="A21" s="4" t="s">
        <v>82</v>
      </c>
      <c r="B21" s="5" t="n">
        <v>-96389</v>
      </c>
      <c r="C21" s="5" t="n">
        <v>-2344</v>
      </c>
    </row>
    <row r="22" spans="1:3">
      <c r="A22" s="4" t="s">
        <v>84</v>
      </c>
      <c r="B22" s="5" t="n">
        <v>-10693</v>
      </c>
      <c r="C22" s="5" t="n">
        <v>16460</v>
      </c>
    </row>
    <row r="23" spans="1:3">
      <c r="A23" s="4" t="s">
        <v>184</v>
      </c>
      <c r="B23" s="5" t="n">
        <v>7697</v>
      </c>
      <c r="C23" s="5" t="n">
        <v>8097</v>
      </c>
    </row>
    <row r="24" spans="1:3">
      <c r="A24" s="4" t="s">
        <v>185</v>
      </c>
      <c r="B24" s="5" t="n">
        <v>-277541</v>
      </c>
      <c r="C24" s="5" t="n">
        <v>108194</v>
      </c>
    </row>
    <row r="25" spans="1:3">
      <c r="A25" s="3" t="s">
        <v>186</v>
      </c>
    </row>
    <row r="26" spans="1:3">
      <c r="A26" s="4" t="s">
        <v>187</v>
      </c>
      <c r="B26" s="5" t="n">
        <v>0</v>
      </c>
      <c r="C26" s="5" t="n">
        <v>1987099</v>
      </c>
    </row>
    <row r="27" spans="1:3">
      <c r="A27" s="4" t="s">
        <v>188</v>
      </c>
      <c r="B27" s="5" t="n">
        <v>0</v>
      </c>
      <c r="C27" s="5" t="n">
        <v>-51441</v>
      </c>
    </row>
    <row r="28" spans="1:3">
      <c r="A28" s="4" t="s">
        <v>189</v>
      </c>
      <c r="B28" s="5" t="n">
        <v>249222</v>
      </c>
      <c r="C28" s="5" t="n">
        <v>0</v>
      </c>
    </row>
    <row r="29" spans="1:3">
      <c r="A29" s="4" t="s">
        <v>190</v>
      </c>
      <c r="B29" s="5" t="n">
        <v>0</v>
      </c>
      <c r="C29" s="5" t="n">
        <v>4140</v>
      </c>
    </row>
    <row r="30" spans="1:3">
      <c r="A30" s="4" t="s">
        <v>191</v>
      </c>
      <c r="B30" s="5" t="n">
        <v>-31000</v>
      </c>
      <c r="C30" s="5" t="n">
        <v>-100000</v>
      </c>
    </row>
    <row r="31" spans="1:3">
      <c r="A31" s="4" t="s">
        <v>192</v>
      </c>
      <c r="B31" s="5" t="n">
        <v>7298</v>
      </c>
      <c r="C31" s="5" t="n">
        <v>5274</v>
      </c>
    </row>
    <row r="32" spans="1:3">
      <c r="A32" s="4" t="s">
        <v>193</v>
      </c>
      <c r="B32" s="5" t="n">
        <v>-18153</v>
      </c>
      <c r="C32" s="5" t="n">
        <v>-588455</v>
      </c>
    </row>
    <row r="33" spans="1:3">
      <c r="A33" s="4" t="s">
        <v>194</v>
      </c>
      <c r="B33" s="5" t="n">
        <v>-78650</v>
      </c>
      <c r="C33" s="5" t="n">
        <v>-153197</v>
      </c>
    </row>
    <row r="34" spans="1:3">
      <c r="A34" s="4" t="s">
        <v>195</v>
      </c>
      <c r="B34" s="5" t="n">
        <v>62864</v>
      </c>
      <c r="C34" s="5" t="n">
        <v>8303</v>
      </c>
    </row>
    <row r="35" spans="1:3">
      <c r="A35" s="4" t="s">
        <v>196</v>
      </c>
      <c r="B35" s="5" t="n">
        <v>-100000</v>
      </c>
      <c r="C35" s="5" t="n">
        <v>0</v>
      </c>
    </row>
    <row r="36" spans="1:3">
      <c r="A36" s="4" t="s">
        <v>197</v>
      </c>
      <c r="B36" s="5" t="n">
        <v>-8159</v>
      </c>
      <c r="C36" s="5" t="n">
        <v>-2399</v>
      </c>
    </row>
    <row r="37" spans="1:3">
      <c r="A37" s="4" t="s">
        <v>198</v>
      </c>
      <c r="B37" s="5" t="n">
        <v>0</v>
      </c>
      <c r="C37" s="5" t="n">
        <v>109000</v>
      </c>
    </row>
    <row r="38" spans="1:3">
      <c r="A38" s="4" t="s">
        <v>199</v>
      </c>
      <c r="B38" s="5" t="n">
        <v>117000</v>
      </c>
      <c r="C38" s="5" t="n">
        <v>117000</v>
      </c>
    </row>
    <row r="39" spans="1:3">
      <c r="A39" s="4" t="s">
        <v>200</v>
      </c>
      <c r="B39" s="5" t="n">
        <v>200422</v>
      </c>
      <c r="C39" s="5" t="n">
        <v>1335324</v>
      </c>
    </row>
    <row r="40" spans="1:3">
      <c r="A40" s="3" t="s">
        <v>201</v>
      </c>
    </row>
    <row r="41" spans="1:3">
      <c r="A41" s="4" t="s">
        <v>202</v>
      </c>
      <c r="B41" s="5" t="n">
        <v>0</v>
      </c>
      <c r="C41" s="5" t="n">
        <v>616059</v>
      </c>
    </row>
    <row r="42" spans="1:3">
      <c r="A42" s="4" t="s">
        <v>203</v>
      </c>
      <c r="B42" s="5" t="n">
        <v>0</v>
      </c>
      <c r="C42" s="5" t="n">
        <v>-228150</v>
      </c>
    </row>
    <row r="43" spans="1:3">
      <c r="A43" s="4" t="s">
        <v>204</v>
      </c>
      <c r="B43" s="5" t="n">
        <v>-5440</v>
      </c>
      <c r="C43" s="5" t="n">
        <v>0</v>
      </c>
    </row>
    <row r="44" spans="1:3">
      <c r="A44" s="4" t="s">
        <v>205</v>
      </c>
      <c r="B44" s="5" t="n">
        <v>-14586</v>
      </c>
      <c r="C44" s="5" t="n">
        <v>-7789</v>
      </c>
    </row>
    <row r="45" spans="1:3">
      <c r="A45" s="4" t="s">
        <v>206</v>
      </c>
      <c r="B45" s="5" t="n">
        <v>-17843</v>
      </c>
      <c r="C45" s="5" t="n">
        <v>0</v>
      </c>
    </row>
    <row r="46" spans="1:3">
      <c r="A46" s="4" t="s">
        <v>207</v>
      </c>
      <c r="B46" s="5" t="n">
        <v>-2524</v>
      </c>
      <c r="C46" s="5" t="n">
        <v>-2746</v>
      </c>
    </row>
    <row r="47" spans="1:3">
      <c r="A47" s="4" t="s">
        <v>208</v>
      </c>
      <c r="B47" s="5" t="n">
        <v>-40393</v>
      </c>
      <c r="C47" s="5" t="n">
        <v>377374</v>
      </c>
    </row>
    <row r="48" spans="1:3">
      <c r="A48" s="4" t="s">
        <v>209</v>
      </c>
      <c r="B48" s="5" t="n">
        <v>-117512</v>
      </c>
      <c r="C48" s="5" t="n">
        <v>1820892</v>
      </c>
    </row>
    <row r="49" spans="1:3">
      <c r="A49" s="4" t="s">
        <v>210</v>
      </c>
      <c r="B49" s="5" t="n">
        <v>1470574</v>
      </c>
      <c r="C49" s="5" t="n">
        <v>834190</v>
      </c>
    </row>
    <row r="50" spans="1:3">
      <c r="A50" s="4" t="s">
        <v>211</v>
      </c>
      <c r="B50" s="5" t="n">
        <v>1353062</v>
      </c>
      <c r="C50" s="5" t="n">
        <v>2655082</v>
      </c>
    </row>
    <row r="51" spans="1:3">
      <c r="A51" s="3" t="s">
        <v>212</v>
      </c>
    </row>
    <row r="52" spans="1:3">
      <c r="A52" s="4" t="s">
        <v>213</v>
      </c>
      <c r="B52" s="5" t="n">
        <v>4516</v>
      </c>
      <c r="C52" s="5" t="n">
        <v>3449</v>
      </c>
    </row>
    <row r="53" spans="1:3">
      <c r="A53" s="4" t="s">
        <v>214</v>
      </c>
      <c r="B53" s="5" t="n">
        <v>8620</v>
      </c>
      <c r="C53" s="5" t="n">
        <v>4670</v>
      </c>
    </row>
    <row r="54" spans="1:3">
      <c r="A54" s="3" t="s">
        <v>215</v>
      </c>
    </row>
    <row r="55" spans="1:3">
      <c r="A55" s="4" t="s">
        <v>216</v>
      </c>
      <c r="B55" s="5" t="n">
        <v>148732</v>
      </c>
      <c r="C55" s="5" t="n">
        <v>0</v>
      </c>
    </row>
    <row r="56" spans="1:3">
      <c r="A56" s="4" t="s">
        <v>217</v>
      </c>
      <c r="B56" s="5" t="n">
        <v>483937</v>
      </c>
      <c r="C56" s="5" t="n">
        <v>0</v>
      </c>
    </row>
    <row r="57" spans="1:3">
      <c r="A57" s="4" t="s">
        <v>218</v>
      </c>
      <c r="B57" s="6" t="n">
        <v>0</v>
      </c>
      <c r="C57" s="6" t="n">
        <v>228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339</v>
      </c>
    </row>
    <row r="4" spans="1:2">
      <c r="A4" s="4" t="s">
        <v>355</v>
      </c>
      <c r="B4" s="4" t="s">
        <v>3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39</v>
      </c>
    </row>
    <row r="4" spans="1:2">
      <c r="A4" s="4" t="s">
        <v>358</v>
      </c>
      <c r="B4" s="4" t="s">
        <v>3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39</v>
      </c>
    </row>
    <row r="4" spans="1:2">
      <c r="A4" s="4" t="s">
        <v>361</v>
      </c>
      <c r="B4" s="4" t="s">
        <v>3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39</v>
      </c>
    </row>
    <row r="4" spans="1:2">
      <c r="A4" s="4" t="s">
        <v>364</v>
      </c>
      <c r="B4" s="4" t="s">
        <v>3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39</v>
      </c>
    </row>
    <row r="4" spans="1:2">
      <c r="A4" s="4" t="s">
        <v>367</v>
      </c>
      <c r="B4" s="4" t="s">
        <v>3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39</v>
      </c>
    </row>
    <row r="4" spans="1:2">
      <c r="A4" s="4" t="s">
        <v>370</v>
      </c>
      <c r="B4" s="4" t="s">
        <v>3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39</v>
      </c>
    </row>
    <row r="4" spans="1:2">
      <c r="A4" s="4" t="s">
        <v>373</v>
      </c>
      <c r="B4" s="4" t="s">
        <v>3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39</v>
      </c>
    </row>
    <row r="4" spans="1:2">
      <c r="A4" s="4" t="s">
        <v>376</v>
      </c>
      <c r="B4" s="4" t="s">
        <v>3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39</v>
      </c>
    </row>
    <row r="4" spans="1:2">
      <c r="A4" s="4" t="s">
        <v>379</v>
      </c>
      <c r="B4" s="4" t="s">
        <v>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39</v>
      </c>
    </row>
    <row r="4" spans="1:2">
      <c r="A4" s="4" t="s">
        <v>382</v>
      </c>
      <c r="B4" s="4" t="s">
        <v>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4</v>
      </c>
      <c r="B1" s="2" t="s">
        <v>1</v>
      </c>
    </row>
    <row r="2" spans="1:2">
      <c r="B2" s="2" t="s">
        <v>2</v>
      </c>
    </row>
    <row r="3" spans="1:2">
      <c r="A3" s="3" t="s">
        <v>339</v>
      </c>
    </row>
    <row r="4" spans="1:2">
      <c r="A4" s="4" t="s">
        <v>385</v>
      </c>
      <c r="B4" s="4" t="s">
        <v>3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39</v>
      </c>
    </row>
    <row r="4" spans="1:2">
      <c r="A4" s="4" t="s">
        <v>388</v>
      </c>
      <c r="B4" s="4" t="s">
        <v>3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39</v>
      </c>
    </row>
    <row r="4" spans="1:2">
      <c r="A4" s="4" t="s">
        <v>391</v>
      </c>
      <c r="B4" s="4" t="s">
        <v>3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339</v>
      </c>
    </row>
    <row r="4" spans="1:2">
      <c r="A4" s="4" t="s">
        <v>394</v>
      </c>
      <c r="B4" s="4" t="s">
        <v>3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39</v>
      </c>
    </row>
    <row r="4" spans="1:2">
      <c r="A4" s="4" t="s">
        <v>397</v>
      </c>
      <c r="B4" s="4" t="s">
        <v>3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99</v>
      </c>
      <c r="B1" s="2" t="s">
        <v>1</v>
      </c>
    </row>
    <row r="2" spans="1:2">
      <c r="B2" s="2" t="s">
        <v>2</v>
      </c>
    </row>
    <row r="3" spans="1:2">
      <c r="A3" s="3" t="s">
        <v>4</v>
      </c>
    </row>
    <row r="4" spans="1:2">
      <c r="A4" s="4" t="s">
        <v>35</v>
      </c>
      <c r="B4" s="4" t="s">
        <v>36</v>
      </c>
    </row>
    <row r="5" spans="1:2">
      <c r="A5" s="4" t="s">
        <v>400</v>
      </c>
      <c r="B5" s="4" t="s">
        <v>4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02</v>
      </c>
      <c r="B1" s="2" t="s">
        <v>403</v>
      </c>
    </row>
    <row r="2" spans="1:2">
      <c r="A2" s="3" t="s">
        <v>4</v>
      </c>
    </row>
    <row r="3" spans="1:2">
      <c r="A3" s="4" t="s">
        <v>404</v>
      </c>
      <c r="B3" s="6" t="n">
        <v>13241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0</v>
      </c>
    </row>
    <row r="2" spans="1:3">
      <c r="A2" s="3" t="s">
        <v>4</v>
      </c>
    </row>
    <row r="3" spans="1:3">
      <c r="A3" s="4" t="s">
        <v>406</v>
      </c>
      <c r="B3" s="5" t="n">
        <v>4500</v>
      </c>
      <c r="C3" s="5" t="n">
        <v>4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7</v>
      </c>
    </row>
    <row r="3" spans="1:3">
      <c r="A3" s="3" t="s">
        <v>4</v>
      </c>
    </row>
    <row r="4" spans="1:3">
      <c r="A4" s="4" t="s">
        <v>408</v>
      </c>
      <c r="B4" s="6" t="n">
        <v>3035</v>
      </c>
      <c r="C4" s="6" t="n">
        <v>11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0</v>
      </c>
    </row>
    <row r="2" spans="1:3">
      <c r="A2" s="3" t="s">
        <v>4</v>
      </c>
    </row>
    <row r="3" spans="1:3">
      <c r="A3" s="4" t="s">
        <v>410</v>
      </c>
      <c r="B3" s="6" t="n">
        <v>5519</v>
      </c>
      <c r="C3" s="6" t="n">
        <v>5520</v>
      </c>
    </row>
    <row r="4" spans="1:3">
      <c r="A4" s="4" t="s">
        <v>411</v>
      </c>
      <c r="B4" s="5" t="n">
        <v>0</v>
      </c>
      <c r="C4" s="5" t="n">
        <v>0</v>
      </c>
    </row>
    <row r="5" spans="1:3">
      <c r="A5" s="4" t="s">
        <v>412</v>
      </c>
      <c r="B5" s="5" t="n">
        <v>0</v>
      </c>
      <c r="C5" s="5" t="n">
        <v>17925</v>
      </c>
    </row>
    <row r="6" spans="1:3">
      <c r="A6" s="4" t="s">
        <v>413</v>
      </c>
      <c r="B6" s="5" t="n">
        <v>22142</v>
      </c>
      <c r="C6" s="5" t="n">
        <v>54189</v>
      </c>
    </row>
    <row r="7" spans="1:3">
      <c r="A7" s="4" t="s">
        <v>61</v>
      </c>
      <c r="B7" s="6" t="n">
        <v>27661</v>
      </c>
      <c r="C7" s="6" t="n">
        <v>77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0</v>
      </c>
    </row>
    <row r="2" spans="1:3">
      <c r="A2" s="3" t="s">
        <v>4</v>
      </c>
    </row>
    <row r="3" spans="1:3">
      <c r="A3" s="4" t="s">
        <v>415</v>
      </c>
      <c r="B3" s="6" t="n">
        <v>819000</v>
      </c>
      <c r="C3" s="6" t="n">
        <v>936000</v>
      </c>
    </row>
    <row r="4" spans="1:3">
      <c r="A4" s="4" t="s">
        <v>416</v>
      </c>
      <c r="B4" s="5" t="n">
        <v>-380484</v>
      </c>
      <c r="C4" s="5" t="n">
        <v>-400482</v>
      </c>
    </row>
    <row r="5" spans="1:3">
      <c r="A5" s="4" t="s">
        <v>417</v>
      </c>
      <c r="B5" s="5" t="n">
        <v>438516</v>
      </c>
      <c r="C5" s="5" t="n">
        <v>535518</v>
      </c>
    </row>
    <row r="6" spans="1:3">
      <c r="A6" s="4" t="s">
        <v>418</v>
      </c>
      <c r="B6" s="5" t="n">
        <v>-117000</v>
      </c>
      <c r="C6" s="5" t="n">
        <v>-117000</v>
      </c>
    </row>
    <row r="7" spans="1:3">
      <c r="A7" s="4" t="s">
        <v>419</v>
      </c>
      <c r="B7" s="6" t="n">
        <v>321516</v>
      </c>
      <c r="C7" s="6" t="n">
        <v>4185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0</v>
      </c>
      <c r="B1" s="2" t="s">
        <v>1</v>
      </c>
    </row>
    <row r="2" spans="1:3">
      <c r="B2" s="2" t="s">
        <v>2</v>
      </c>
      <c r="C2" s="2" t="s">
        <v>117</v>
      </c>
    </row>
    <row r="3" spans="1:3">
      <c r="A3" s="3" t="s">
        <v>4</v>
      </c>
    </row>
    <row r="4" spans="1:3">
      <c r="A4" s="4" t="s">
        <v>421</v>
      </c>
      <c r="B4" s="6" t="n">
        <v>19999</v>
      </c>
      <c r="C4" s="6" t="n">
        <v>149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0</v>
      </c>
    </row>
    <row r="2" spans="1:3">
      <c r="A2" s="3" t="s">
        <v>4</v>
      </c>
    </row>
    <row r="3" spans="1:3">
      <c r="A3" s="4" t="s">
        <v>423</v>
      </c>
      <c r="B3" s="6" t="n">
        <v>37271</v>
      </c>
      <c r="C3" s="6" t="n">
        <v>37271</v>
      </c>
    </row>
    <row r="4" spans="1:3">
      <c r="A4" s="4" t="s">
        <v>424</v>
      </c>
      <c r="B4" s="5" t="n">
        <v>22075</v>
      </c>
      <c r="C4" s="5" t="n">
        <v>22075</v>
      </c>
    </row>
    <row r="5" spans="1:3">
      <c r="A5" s="4" t="s">
        <v>425</v>
      </c>
      <c r="B5" s="5" t="n">
        <v>293117</v>
      </c>
      <c r="C5" s="5" t="n">
        <v>136225</v>
      </c>
    </row>
    <row r="6" spans="1:3">
      <c r="A6" s="4" t="s">
        <v>64</v>
      </c>
      <c r="B6" s="5" t="n">
        <v>352463</v>
      </c>
      <c r="C6" s="5" t="n">
        <v>195571</v>
      </c>
    </row>
    <row r="7" spans="1:3">
      <c r="A7" s="4" t="s">
        <v>65</v>
      </c>
      <c r="B7" s="5" t="n">
        <v>-163555</v>
      </c>
      <c r="C7" s="5" t="n">
        <v>-152602</v>
      </c>
    </row>
    <row r="8" spans="1:3">
      <c r="A8" s="4" t="s">
        <v>66</v>
      </c>
      <c r="B8" s="6" t="n">
        <v>188908</v>
      </c>
      <c r="C8" s="6" t="n">
        <v>429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6</v>
      </c>
      <c r="B1" s="2" t="s">
        <v>1</v>
      </c>
    </row>
    <row r="2" spans="1:3">
      <c r="B2" s="2" t="s">
        <v>2</v>
      </c>
      <c r="C2" s="2" t="s">
        <v>117</v>
      </c>
    </row>
    <row r="3" spans="1:3">
      <c r="A3" s="3" t="s">
        <v>4</v>
      </c>
    </row>
    <row r="4" spans="1:3">
      <c r="A4" s="4" t="s">
        <v>427</v>
      </c>
      <c r="B4" s="6" t="n">
        <v>5428</v>
      </c>
      <c r="C4" s="6" t="n">
        <v>25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1</v>
      </c>
    </row>
    <row r="2" spans="1:3">
      <c r="B2" s="2" t="s">
        <v>403</v>
      </c>
    </row>
    <row r="3" spans="1:3">
      <c r="A3" s="3" t="s">
        <v>4</v>
      </c>
    </row>
    <row r="4" spans="1:3">
      <c r="A4" s="4" t="s">
        <v>429</v>
      </c>
      <c r="B4" s="6" t="n">
        <v>56857</v>
      </c>
    </row>
    <row r="5" spans="1:3">
      <c r="A5" s="4" t="s">
        <v>430</v>
      </c>
      <c r="B5" s="5" t="n">
        <v>13696</v>
      </c>
    </row>
    <row r="6" spans="1:3">
      <c r="A6" s="4" t="s">
        <v>431</v>
      </c>
      <c r="B6" s="5" t="n">
        <v>70553</v>
      </c>
      <c r="C6" s="4" t="s">
        <v>99</v>
      </c>
    </row>
    <row r="7" spans="1:3">
      <c r="A7" s="4" t="s">
        <v>432</v>
      </c>
      <c r="B7" s="5" t="n">
        <v>5367</v>
      </c>
    </row>
    <row r="8" spans="1:3">
      <c r="A8" s="4" t="s">
        <v>433</v>
      </c>
      <c r="B8" s="5" t="n">
        <v>260</v>
      </c>
    </row>
    <row r="9" spans="1:3">
      <c r="A9" s="4" t="s">
        <v>434</v>
      </c>
      <c r="B9" s="5" t="n">
        <v>5627</v>
      </c>
    </row>
    <row r="10" spans="1:3">
      <c r="A10" s="4" t="s">
        <v>435</v>
      </c>
      <c r="B10" s="5" t="n">
        <v>8370</v>
      </c>
    </row>
    <row r="11" spans="1:3">
      <c r="A11" s="4" t="s">
        <v>436</v>
      </c>
      <c r="B11" s="6" t="n">
        <v>84550</v>
      </c>
    </row>
    <row r="12" spans="1:3"/>
    <row r="13" spans="1:3">
      <c r="A13" s="4" t="s">
        <v>99</v>
      </c>
      <c r="B13" s="4" t="s">
        <v>437</v>
      </c>
    </row>
  </sheetData>
  <mergeCells count="5">
    <mergeCell ref="A1:A2"/>
    <mergeCell ref="B1:C1"/>
    <mergeCell ref="B2:C2"/>
    <mergeCell ref="A12:C12"/>
    <mergeCell ref="B13:C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8</v>
      </c>
      <c r="B1" s="2" t="s">
        <v>1</v>
      </c>
    </row>
    <row r="2" spans="1:2">
      <c r="B2" s="2" t="s">
        <v>403</v>
      </c>
    </row>
    <row r="3" spans="1:2">
      <c r="A3" s="3" t="s">
        <v>4</v>
      </c>
    </row>
    <row r="4" spans="1:2">
      <c r="A4" s="4" t="s">
        <v>439</v>
      </c>
      <c r="B4" s="6" t="n">
        <v>422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40</v>
      </c>
      <c r="B1" s="2" t="s">
        <v>1</v>
      </c>
    </row>
    <row r="2" spans="1:2">
      <c r="B2" s="2" t="s">
        <v>2</v>
      </c>
    </row>
    <row r="3" spans="1:2">
      <c r="A3" s="3" t="s">
        <v>4</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49</v>
      </c>
      <c r="B1" s="2" t="s">
        <v>403</v>
      </c>
    </row>
    <row r="2" spans="1:2">
      <c r="A2" s="4" t="s">
        <v>450</v>
      </c>
    </row>
    <row r="3" spans="1:2">
      <c r="A3" s="4" t="s">
        <v>451</v>
      </c>
      <c r="B3" s="6" t="n">
        <v>184405</v>
      </c>
    </row>
    <row r="4" spans="1:2">
      <c r="A4" s="4" t="s">
        <v>452</v>
      </c>
      <c r="B4" s="5" t="n">
        <v>-53516</v>
      </c>
    </row>
    <row r="5" spans="1:2">
      <c r="A5" s="4" t="s">
        <v>453</v>
      </c>
      <c r="B5" s="5" t="n">
        <v>130889</v>
      </c>
    </row>
    <row r="6" spans="1:2">
      <c r="A6" s="4" t="s">
        <v>454</v>
      </c>
      <c r="B6" s="5" t="n">
        <v>-24259</v>
      </c>
    </row>
    <row r="7" spans="1:2">
      <c r="A7" s="4" t="s">
        <v>455</v>
      </c>
      <c r="B7" s="5" t="n">
        <v>106630</v>
      </c>
    </row>
    <row r="8" spans="1:2">
      <c r="A8" s="4" t="s">
        <v>456</v>
      </c>
    </row>
    <row r="9" spans="1:2">
      <c r="A9" s="4" t="s">
        <v>451</v>
      </c>
      <c r="B9" s="5" t="n">
        <v>571246</v>
      </c>
    </row>
    <row r="10" spans="1:2">
      <c r="A10" s="4" t="s">
        <v>452</v>
      </c>
      <c r="B10" s="5" t="n">
        <v>-87309</v>
      </c>
    </row>
    <row r="11" spans="1:2">
      <c r="A11" s="4" t="s">
        <v>453</v>
      </c>
      <c r="B11" s="5" t="n">
        <v>483937</v>
      </c>
    </row>
    <row r="12" spans="1:2">
      <c r="A12" s="4" t="s">
        <v>454</v>
      </c>
      <c r="B12" s="5" t="n">
        <v>-198823</v>
      </c>
    </row>
    <row r="13" spans="1:2">
      <c r="A13" s="4" t="s">
        <v>455</v>
      </c>
      <c r="B13" s="5" t="n">
        <v>285114</v>
      </c>
    </row>
    <row r="14" spans="1:2">
      <c r="A14" s="4" t="s">
        <v>451</v>
      </c>
      <c r="B14" s="5" t="n">
        <v>755651</v>
      </c>
    </row>
    <row r="15" spans="1:2">
      <c r="A15" s="4" t="s">
        <v>452</v>
      </c>
      <c r="B15" s="5" t="n">
        <v>-140825</v>
      </c>
    </row>
    <row r="16" spans="1:2">
      <c r="A16" s="4" t="s">
        <v>453</v>
      </c>
      <c r="B16" s="5" t="n">
        <v>614826</v>
      </c>
    </row>
    <row r="17" spans="1:2">
      <c r="A17" s="4" t="s">
        <v>454</v>
      </c>
      <c r="B17" s="5" t="n">
        <v>-223082</v>
      </c>
    </row>
    <row r="18" spans="1:2">
      <c r="A18" s="4" t="s">
        <v>455</v>
      </c>
      <c r="B18" s="6" t="n">
        <v>3917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457</v>
      </c>
      <c r="C1" s="2" t="s">
        <v>2</v>
      </c>
      <c r="D1" s="2" t="s">
        <v>50</v>
      </c>
    </row>
    <row r="2" spans="1:4">
      <c r="A2" s="3" t="s">
        <v>4</v>
      </c>
    </row>
    <row r="3" spans="1:4">
      <c r="A3" s="4" t="s">
        <v>458</v>
      </c>
      <c r="B3" s="4" t="s">
        <v>99</v>
      </c>
      <c r="C3" s="6" t="n">
        <v>26710</v>
      </c>
      <c r="D3" s="6" t="n">
        <v>26384</v>
      </c>
    </row>
    <row r="4" spans="1:4">
      <c r="A4" s="4" t="s">
        <v>459</v>
      </c>
      <c r="B4" s="4" t="s">
        <v>99</v>
      </c>
      <c r="C4" s="5" t="n">
        <v>51025</v>
      </c>
      <c r="D4" s="5" t="n">
        <v>50417</v>
      </c>
    </row>
    <row r="5" spans="1:4">
      <c r="A5" s="4" t="s">
        <v>460</v>
      </c>
      <c r="C5" s="5" t="n">
        <v>77735</v>
      </c>
      <c r="D5" s="5" t="n">
        <v>76801</v>
      </c>
    </row>
    <row r="6" spans="1:4">
      <c r="A6" s="4" t="s">
        <v>461</v>
      </c>
      <c r="C6" s="5" t="n">
        <v>-26710</v>
      </c>
      <c r="D6" s="5" t="n">
        <v>-26384</v>
      </c>
    </row>
    <row r="7" spans="1:4">
      <c r="A7" s="4" t="s">
        <v>419</v>
      </c>
      <c r="C7" s="6" t="n">
        <v>51025</v>
      </c>
      <c r="D7" s="6" t="n">
        <v>50417</v>
      </c>
    </row>
    <row r="8" spans="1:4"/>
    <row r="9" spans="1:4">
      <c r="A9" s="4" t="s">
        <v>99</v>
      </c>
      <c r="B9" s="4" t="s">
        <v>462</v>
      </c>
    </row>
  </sheetData>
  <mergeCells count="3">
    <mergeCell ref="A1:B1"/>
    <mergeCell ref="A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0</v>
      </c>
    </row>
    <row r="2" spans="1:3">
      <c r="A2" s="3" t="s">
        <v>4</v>
      </c>
    </row>
    <row r="3" spans="1:3">
      <c r="A3" s="4" t="s">
        <v>464</v>
      </c>
      <c r="B3" s="6" t="n">
        <v>110589</v>
      </c>
      <c r="C3" s="6" t="n">
        <v>111843</v>
      </c>
    </row>
    <row r="4" spans="1:3">
      <c r="A4" s="4" t="s">
        <v>465</v>
      </c>
      <c r="B4" s="5" t="n">
        <v>930793</v>
      </c>
      <c r="C4" s="5" t="n">
        <v>909507</v>
      </c>
    </row>
    <row r="5" spans="1:3">
      <c r="A5" s="4" t="s">
        <v>466</v>
      </c>
      <c r="B5" s="5" t="n">
        <v>-992114</v>
      </c>
      <c r="C5" s="5" t="n">
        <v>0</v>
      </c>
    </row>
    <row r="6" spans="1:3">
      <c r="A6" s="4" t="s">
        <v>467</v>
      </c>
      <c r="B6" s="5" t="n">
        <v>0</v>
      </c>
      <c r="C6" s="5" t="n">
        <v>-7591</v>
      </c>
    </row>
    <row r="7" spans="1:3">
      <c r="A7" s="4" t="s">
        <v>468</v>
      </c>
      <c r="B7" s="5" t="n">
        <v>0</v>
      </c>
      <c r="C7" s="5" t="n">
        <v>3067</v>
      </c>
    </row>
    <row r="8" spans="1:3">
      <c r="A8" s="4" t="s">
        <v>461</v>
      </c>
      <c r="B8" s="5" t="n">
        <v>-49268</v>
      </c>
      <c r="C8" s="5" t="n">
        <v>-45173</v>
      </c>
    </row>
    <row r="9" spans="1:3">
      <c r="A9" s="4" t="s">
        <v>469</v>
      </c>
      <c r="B9" s="6" t="n">
        <v>0</v>
      </c>
      <c r="C9" s="6" t="n">
        <v>971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0</v>
      </c>
    </row>
    <row r="2" spans="1:3">
      <c r="A2" s="4" t="s">
        <v>471</v>
      </c>
      <c r="B2" s="6" t="n">
        <v>2120633</v>
      </c>
      <c r="C2" s="6" t="n">
        <v>2097985</v>
      </c>
    </row>
    <row r="3" spans="1:3">
      <c r="A3" s="4" t="s">
        <v>468</v>
      </c>
      <c r="B3" s="5" t="n">
        <v>3810</v>
      </c>
      <c r="C3" s="5" t="n">
        <v>8064</v>
      </c>
    </row>
    <row r="4" spans="1:3">
      <c r="A4" s="4" t="s">
        <v>472</v>
      </c>
      <c r="B4" s="5" t="n">
        <v>-571376</v>
      </c>
      <c r="C4" s="5" t="n">
        <v>-568768</v>
      </c>
    </row>
    <row r="5" spans="1:3">
      <c r="A5" s="4" t="s">
        <v>473</v>
      </c>
      <c r="B5" s="5" t="n">
        <v>-668958</v>
      </c>
    </row>
    <row r="6" spans="1:3">
      <c r="A6" s="4" t="s">
        <v>308</v>
      </c>
      <c r="B6" s="5" t="n">
        <v>884109</v>
      </c>
      <c r="C6" s="5" t="n">
        <v>1537281</v>
      </c>
    </row>
    <row r="7" spans="1:3">
      <c r="A7" s="4" t="s">
        <v>461</v>
      </c>
      <c r="B7" s="5" t="n">
        <v>-137091</v>
      </c>
      <c r="C7" s="5" t="n">
        <v>-175727</v>
      </c>
    </row>
    <row r="8" spans="1:3">
      <c r="A8" s="4" t="s">
        <v>419</v>
      </c>
      <c r="B8" s="5" t="n">
        <v>747018</v>
      </c>
      <c r="C8" s="5" t="n">
        <v>1361554</v>
      </c>
    </row>
    <row r="9" spans="1:3">
      <c r="A9" s="4" t="s">
        <v>474</v>
      </c>
    </row>
    <row r="10" spans="1:3">
      <c r="A10" s="4" t="s">
        <v>471</v>
      </c>
      <c r="B10" s="5" t="n">
        <v>1451477</v>
      </c>
      <c r="C10" s="5" t="n">
        <v>1516985</v>
      </c>
    </row>
    <row r="11" spans="1:3">
      <c r="A11" s="4" t="s">
        <v>468</v>
      </c>
      <c r="B11" s="5" t="n">
        <v>0</v>
      </c>
      <c r="C11" s="5" t="n">
        <v>5312</v>
      </c>
    </row>
    <row r="12" spans="1:3">
      <c r="A12" s="4" t="s">
        <v>472</v>
      </c>
      <c r="B12" s="5" t="n">
        <v>-390892</v>
      </c>
      <c r="C12" s="5" t="n">
        <v>-410837</v>
      </c>
    </row>
    <row r="13" spans="1:3">
      <c r="A13" s="4" t="s">
        <v>473</v>
      </c>
      <c r="B13" s="5" t="n">
        <v>-668958</v>
      </c>
    </row>
    <row r="14" spans="1:3">
      <c r="A14" s="4" t="s">
        <v>308</v>
      </c>
      <c r="B14" s="5" t="n">
        <v>391627</v>
      </c>
      <c r="C14" s="5" t="n">
        <v>1111460</v>
      </c>
    </row>
    <row r="15" spans="1:3">
      <c r="A15" s="4" t="s">
        <v>461</v>
      </c>
      <c r="B15" s="5" t="n">
        <v>-80733</v>
      </c>
      <c r="C15" s="5" t="n">
        <v>-127644</v>
      </c>
    </row>
    <row r="16" spans="1:3">
      <c r="A16" s="4" t="s">
        <v>419</v>
      </c>
      <c r="B16" s="5" t="n">
        <v>310894</v>
      </c>
      <c r="C16" s="5" t="n">
        <v>983816</v>
      </c>
    </row>
    <row r="17" spans="1:3">
      <c r="A17" s="4" t="s">
        <v>475</v>
      </c>
    </row>
    <row r="18" spans="1:3">
      <c r="A18" s="4" t="s">
        <v>471</v>
      </c>
      <c r="B18" s="5" t="n">
        <v>669156</v>
      </c>
      <c r="C18" s="5" t="n">
        <v>581000</v>
      </c>
    </row>
    <row r="19" spans="1:3">
      <c r="A19" s="4" t="s">
        <v>468</v>
      </c>
      <c r="B19" s="5" t="n">
        <v>3810</v>
      </c>
      <c r="C19" s="5" t="n">
        <v>2752</v>
      </c>
    </row>
    <row r="20" spans="1:3">
      <c r="A20" s="4" t="s">
        <v>472</v>
      </c>
      <c r="B20" s="5" t="n">
        <v>-180484</v>
      </c>
      <c r="C20" s="5" t="n">
        <v>-157931</v>
      </c>
    </row>
    <row r="21" spans="1:3">
      <c r="A21" s="4" t="s">
        <v>473</v>
      </c>
      <c r="B21" s="5" t="n">
        <v>0</v>
      </c>
    </row>
    <row r="22" spans="1:3">
      <c r="A22" s="4" t="s">
        <v>308</v>
      </c>
      <c r="B22" s="5" t="n">
        <v>492482</v>
      </c>
      <c r="C22" s="5" t="n">
        <v>425821</v>
      </c>
    </row>
    <row r="23" spans="1:3">
      <c r="A23" s="4" t="s">
        <v>461</v>
      </c>
      <c r="B23" s="5" t="n">
        <v>-56358</v>
      </c>
      <c r="C23" s="5" t="n">
        <v>-48083</v>
      </c>
    </row>
    <row r="24" spans="1:3">
      <c r="A24" s="4" t="s">
        <v>419</v>
      </c>
      <c r="B24" s="6" t="n">
        <v>436124</v>
      </c>
      <c r="C24" s="6" t="n">
        <v>3777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03</v>
      </c>
    </row>
    <row r="2" spans="1:2">
      <c r="A2" s="4" t="s">
        <v>477</v>
      </c>
    </row>
    <row r="3" spans="1:2">
      <c r="A3" s="4" t="s">
        <v>478</v>
      </c>
      <c r="B3" s="6" t="n">
        <v>80733</v>
      </c>
    </row>
    <row r="4" spans="1:2">
      <c r="A4" s="4" t="s">
        <v>479</v>
      </c>
      <c r="B4" s="5" t="n">
        <v>310894</v>
      </c>
    </row>
    <row r="5" spans="1:2">
      <c r="A5" s="4" t="s">
        <v>480</v>
      </c>
      <c r="B5" s="5" t="n">
        <v>0</v>
      </c>
    </row>
    <row r="6" spans="1:2">
      <c r="A6" s="4" t="s">
        <v>481</v>
      </c>
      <c r="B6" s="5" t="n">
        <v>0</v>
      </c>
    </row>
    <row r="7" spans="1:2">
      <c r="A7" s="4" t="s">
        <v>482</v>
      </c>
      <c r="B7" s="5" t="n">
        <v>0</v>
      </c>
    </row>
    <row r="8" spans="1:2">
      <c r="A8" s="4" t="s">
        <v>483</v>
      </c>
      <c r="B8" s="5" t="n">
        <v>0</v>
      </c>
    </row>
    <row r="9" spans="1:2">
      <c r="A9" s="4" t="s">
        <v>484</v>
      </c>
      <c r="B9" s="5" t="n">
        <v>391627</v>
      </c>
    </row>
    <row r="10" spans="1:2">
      <c r="A10" s="4" t="s">
        <v>485</v>
      </c>
    </row>
    <row r="11" spans="1:2">
      <c r="A11" s="4" t="s">
        <v>478</v>
      </c>
      <c r="B11" s="5" t="n">
        <v>56358</v>
      </c>
    </row>
    <row r="12" spans="1:2">
      <c r="A12" s="4" t="s">
        <v>479</v>
      </c>
      <c r="B12" s="5" t="n">
        <v>63804</v>
      </c>
    </row>
    <row r="13" spans="1:2">
      <c r="A13" s="4" t="s">
        <v>480</v>
      </c>
      <c r="B13" s="5" t="n">
        <v>70896</v>
      </c>
    </row>
    <row r="14" spans="1:2">
      <c r="A14" s="4" t="s">
        <v>481</v>
      </c>
      <c r="B14" s="5" t="n">
        <v>78776</v>
      </c>
    </row>
    <row r="15" spans="1:2">
      <c r="A15" s="4" t="s">
        <v>482</v>
      </c>
      <c r="B15" s="5" t="n">
        <v>87532</v>
      </c>
    </row>
    <row r="16" spans="1:2">
      <c r="A16" s="4" t="s">
        <v>483</v>
      </c>
      <c r="B16" s="5" t="n">
        <v>135116</v>
      </c>
    </row>
    <row r="17" spans="1:2">
      <c r="A17" s="4" t="s">
        <v>484</v>
      </c>
      <c r="B17" s="5" t="n">
        <v>492482</v>
      </c>
    </row>
    <row r="18" spans="1:2">
      <c r="A18" s="4" t="s">
        <v>478</v>
      </c>
      <c r="B18" s="5" t="n">
        <v>137091</v>
      </c>
    </row>
    <row r="19" spans="1:2">
      <c r="A19" s="4" t="s">
        <v>479</v>
      </c>
      <c r="B19" s="5" t="n">
        <v>374698</v>
      </c>
    </row>
    <row r="20" spans="1:2">
      <c r="A20" s="4" t="s">
        <v>480</v>
      </c>
      <c r="B20" s="5" t="n">
        <v>70896</v>
      </c>
    </row>
    <row r="21" spans="1:2">
      <c r="A21" s="4" t="s">
        <v>481</v>
      </c>
      <c r="B21" s="5" t="n">
        <v>78776</v>
      </c>
    </row>
    <row r="22" spans="1:2">
      <c r="A22" s="4" t="s">
        <v>482</v>
      </c>
      <c r="B22" s="5" t="n">
        <v>87532</v>
      </c>
    </row>
    <row r="23" spans="1:2">
      <c r="A23" s="4" t="s">
        <v>483</v>
      </c>
      <c r="B23" s="5" t="n">
        <v>135118</v>
      </c>
    </row>
    <row r="24" spans="1:2">
      <c r="A24" s="4" t="s">
        <v>484</v>
      </c>
      <c r="B24" s="6" t="n">
        <v>8841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6</v>
      </c>
      <c r="B1" s="2" t="s">
        <v>2</v>
      </c>
      <c r="C1" s="2" t="s">
        <v>50</v>
      </c>
    </row>
    <row r="2" spans="1:3">
      <c r="A2" s="4" t="s">
        <v>474</v>
      </c>
    </row>
    <row r="3" spans="1:3">
      <c r="A3" s="4" t="s">
        <v>487</v>
      </c>
      <c r="B3" s="6" t="n">
        <v>62060</v>
      </c>
      <c r="C3" s="6" t="n">
        <v>439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89</v>
      </c>
    </row>
    <row r="2" spans="1:3">
      <c r="B2" s="2" t="s">
        <v>2</v>
      </c>
      <c r="C2" s="2" t="s">
        <v>50</v>
      </c>
    </row>
    <row r="3" spans="1:3">
      <c r="A3" s="4" t="s">
        <v>490</v>
      </c>
    </row>
    <row r="4" spans="1:3">
      <c r="A4" s="4" t="s">
        <v>491</v>
      </c>
      <c r="B4" s="6" t="n">
        <v>362585</v>
      </c>
      <c r="C4" s="6" t="n">
        <v>188635</v>
      </c>
    </row>
    <row r="5" spans="1:3">
      <c r="A5" s="4" t="s">
        <v>492</v>
      </c>
      <c r="B5" s="5" t="n">
        <v>71930</v>
      </c>
      <c r="C5" s="5" t="n">
        <v>-62322</v>
      </c>
    </row>
    <row r="6" spans="1:3">
      <c r="A6" s="4" t="s">
        <v>493</v>
      </c>
      <c r="B6" s="5" t="n">
        <v>0</v>
      </c>
      <c r="C6" s="5" t="n">
        <v>236272</v>
      </c>
    </row>
    <row r="7" spans="1:3">
      <c r="A7" s="4" t="s">
        <v>494</v>
      </c>
      <c r="B7" s="5" t="n">
        <v>0</v>
      </c>
      <c r="C7" s="5" t="n">
        <v>0</v>
      </c>
    </row>
    <row r="8" spans="1:3">
      <c r="A8" s="4" t="s">
        <v>495</v>
      </c>
      <c r="B8" s="5" t="n">
        <v>-249222</v>
      </c>
      <c r="C8" s="5" t="n">
        <v>0</v>
      </c>
    </row>
    <row r="9" spans="1:3">
      <c r="A9" s="4" t="s">
        <v>496</v>
      </c>
      <c r="B9" s="5" t="n">
        <v>0</v>
      </c>
      <c r="C9" s="5" t="n">
        <v>0</v>
      </c>
    </row>
    <row r="10" spans="1:3">
      <c r="A10" s="4" t="s">
        <v>497</v>
      </c>
      <c r="B10" s="5" t="n">
        <v>185293</v>
      </c>
      <c r="C10" s="5" t="n">
        <v>362585</v>
      </c>
    </row>
    <row r="11" spans="1:3">
      <c r="A11" s="4" t="s">
        <v>498</v>
      </c>
    </row>
    <row r="12" spans="1:3">
      <c r="A12" s="4" t="s">
        <v>491</v>
      </c>
      <c r="B12" s="5" t="n">
        <v>0</v>
      </c>
      <c r="C12" s="5" t="n">
        <v>0</v>
      </c>
    </row>
    <row r="13" spans="1:3">
      <c r="A13" s="4" t="s">
        <v>492</v>
      </c>
      <c r="B13" s="5" t="n">
        <v>0</v>
      </c>
      <c r="C13" s="5" t="n">
        <v>0</v>
      </c>
    </row>
    <row r="14" spans="1:3">
      <c r="A14" s="4" t="s">
        <v>493</v>
      </c>
      <c r="B14" s="5" t="n">
        <v>0</v>
      </c>
      <c r="C14" s="5" t="n">
        <v>0</v>
      </c>
    </row>
    <row r="15" spans="1:3">
      <c r="A15" s="4" t="s">
        <v>494</v>
      </c>
      <c r="B15" s="5" t="n">
        <v>0</v>
      </c>
      <c r="C15" s="5" t="n">
        <v>0</v>
      </c>
    </row>
    <row r="16" spans="1:3">
      <c r="A16" s="4" t="s">
        <v>495</v>
      </c>
      <c r="B16" s="5" t="n">
        <v>0</v>
      </c>
      <c r="C16" s="5" t="n">
        <v>0</v>
      </c>
    </row>
    <row r="17" spans="1:3">
      <c r="A17" s="4" t="s">
        <v>496</v>
      </c>
      <c r="B17" s="5" t="n">
        <v>0</v>
      </c>
      <c r="C17" s="5" t="n">
        <v>0</v>
      </c>
    </row>
    <row r="18" spans="1:3">
      <c r="A18" s="4" t="s">
        <v>497</v>
      </c>
      <c r="B18" s="5" t="n">
        <v>0</v>
      </c>
      <c r="C18" s="5" t="n">
        <v>0</v>
      </c>
    </row>
    <row r="19" spans="1:3">
      <c r="A19" s="4" t="s">
        <v>499</v>
      </c>
    </row>
    <row r="20" spans="1:3">
      <c r="A20" s="4" t="s">
        <v>491</v>
      </c>
      <c r="B20" s="5" t="n">
        <v>800002</v>
      </c>
      <c r="C20" s="5" t="n">
        <v>600002</v>
      </c>
    </row>
    <row r="21" spans="1:3">
      <c r="A21" s="4" t="s">
        <v>492</v>
      </c>
      <c r="B21" s="5" t="n">
        <v>-600002</v>
      </c>
      <c r="C21" s="5" t="n">
        <v>0</v>
      </c>
    </row>
    <row r="22" spans="1:3">
      <c r="A22" s="4" t="s">
        <v>493</v>
      </c>
      <c r="B22" s="5" t="n">
        <v>100000</v>
      </c>
      <c r="C22" s="5" t="n">
        <v>200000</v>
      </c>
    </row>
    <row r="23" spans="1:3">
      <c r="A23" s="4" t="s">
        <v>494</v>
      </c>
      <c r="B23" s="5" t="n">
        <v>0</v>
      </c>
      <c r="C23" s="5" t="n">
        <v>0</v>
      </c>
    </row>
    <row r="24" spans="1:3">
      <c r="A24" s="4" t="s">
        <v>495</v>
      </c>
      <c r="B24" s="5" t="n">
        <v>0</v>
      </c>
      <c r="C24" s="5" t="n">
        <v>0</v>
      </c>
    </row>
    <row r="25" spans="1:3">
      <c r="A25" s="4" t="s">
        <v>496</v>
      </c>
      <c r="B25" s="5" t="n">
        <v>0</v>
      </c>
      <c r="C25" s="5" t="n">
        <v>0</v>
      </c>
    </row>
    <row r="26" spans="1:3">
      <c r="A26" s="4" t="s">
        <v>497</v>
      </c>
      <c r="B26" s="5" t="n">
        <v>300000</v>
      </c>
      <c r="C26" s="5" t="n">
        <v>800002</v>
      </c>
    </row>
    <row r="27" spans="1:3">
      <c r="A27" s="4" t="s">
        <v>500</v>
      </c>
    </row>
    <row r="28" spans="1:3">
      <c r="A28" s="4" t="s">
        <v>491</v>
      </c>
      <c r="B28" s="5" t="n">
        <v>5669</v>
      </c>
      <c r="C28" s="5" t="n">
        <v>0</v>
      </c>
    </row>
    <row r="29" spans="1:3">
      <c r="A29" s="4" t="s">
        <v>492</v>
      </c>
      <c r="B29" s="5" t="n">
        <v>0</v>
      </c>
      <c r="C29" s="5" t="n">
        <v>0</v>
      </c>
    </row>
    <row r="30" spans="1:3">
      <c r="A30" s="4" t="s">
        <v>493</v>
      </c>
      <c r="B30" s="5" t="n">
        <v>0</v>
      </c>
      <c r="C30" s="5" t="n">
        <v>5669</v>
      </c>
    </row>
    <row r="31" spans="1:3">
      <c r="A31" s="4" t="s">
        <v>494</v>
      </c>
      <c r="B31" s="5" t="n">
        <v>0</v>
      </c>
      <c r="C31" s="5" t="n">
        <v>0</v>
      </c>
    </row>
    <row r="32" spans="1:3">
      <c r="A32" s="4" t="s">
        <v>495</v>
      </c>
      <c r="B32" s="5" t="n">
        <v>0</v>
      </c>
      <c r="C32" s="5" t="n">
        <v>0</v>
      </c>
    </row>
    <row r="33" spans="1:3">
      <c r="A33" s="4" t="s">
        <v>496</v>
      </c>
      <c r="B33" s="5" t="n">
        <v>0</v>
      </c>
      <c r="C33" s="5" t="n">
        <v>0</v>
      </c>
    </row>
    <row r="34" spans="1:3">
      <c r="A34" s="4" t="s">
        <v>497</v>
      </c>
      <c r="B34" s="5" t="n">
        <v>5669</v>
      </c>
      <c r="C34" s="5" t="n">
        <v>5669</v>
      </c>
    </row>
    <row r="35" spans="1:3">
      <c r="A35" s="4" t="s">
        <v>501</v>
      </c>
    </row>
    <row r="36" spans="1:3">
      <c r="A36" s="4" t="s">
        <v>491</v>
      </c>
      <c r="B36" s="5" t="n">
        <v>245628</v>
      </c>
      <c r="C36" s="5" t="n">
        <v>163714</v>
      </c>
    </row>
    <row r="37" spans="1:3">
      <c r="A37" s="4" t="s">
        <v>492</v>
      </c>
      <c r="B37" s="5" t="n">
        <v>-41600</v>
      </c>
      <c r="C37" s="5" t="n">
        <v>86306</v>
      </c>
    </row>
    <row r="38" spans="1:3">
      <c r="A38" s="4" t="s">
        <v>493</v>
      </c>
      <c r="B38" s="5" t="n">
        <v>0</v>
      </c>
      <c r="C38" s="5" t="n">
        <v>96256</v>
      </c>
    </row>
    <row r="39" spans="1:3">
      <c r="A39" s="4" t="s">
        <v>494</v>
      </c>
      <c r="B39" s="5" t="n">
        <v>0</v>
      </c>
      <c r="C39" s="5" t="n">
        <v>8351</v>
      </c>
    </row>
    <row r="40" spans="1:3">
      <c r="A40" s="4" t="s">
        <v>495</v>
      </c>
      <c r="B40" s="5" t="n">
        <v>0</v>
      </c>
      <c r="C40" s="5" t="n">
        <v>-108999</v>
      </c>
    </row>
    <row r="41" spans="1:3">
      <c r="A41" s="4" t="s">
        <v>496</v>
      </c>
      <c r="B41" s="5" t="n">
        <v>0</v>
      </c>
      <c r="C41" s="5" t="n">
        <v>0</v>
      </c>
    </row>
    <row r="42" spans="1:3">
      <c r="A42" s="4" t="s">
        <v>497</v>
      </c>
      <c r="B42" s="6" t="n">
        <v>204028</v>
      </c>
      <c r="C42" s="6" t="n">
        <v>24562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03</v>
      </c>
    </row>
    <row r="3" spans="1:2">
      <c r="A3" s="4" t="s">
        <v>503</v>
      </c>
      <c r="B3" s="6" t="n">
        <v>13100</v>
      </c>
    </row>
    <row r="4" spans="1:2">
      <c r="A4" s="4" t="s">
        <v>504</v>
      </c>
      <c r="B4" s="5" t="n">
        <v>3757</v>
      </c>
    </row>
    <row r="5" spans="1:2">
      <c r="A5" s="4" t="s">
        <v>505</v>
      </c>
      <c r="B5" s="5" t="n">
        <v>0</v>
      </c>
    </row>
    <row r="6" spans="1:2">
      <c r="A6" s="4" t="s">
        <v>506</v>
      </c>
      <c r="B6" s="6" t="n">
        <v>168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7</v>
      </c>
    </row>
    <row r="3" spans="1:3">
      <c r="A3" s="3" t="s">
        <v>4</v>
      </c>
    </row>
    <row r="4" spans="1:3">
      <c r="A4" s="4" t="s">
        <v>508</v>
      </c>
      <c r="B4" s="6" t="n">
        <v>71930</v>
      </c>
      <c r="C4" s="6" t="n">
        <v>-1466</v>
      </c>
    </row>
    <row r="5" spans="1:3">
      <c r="A5" s="4" t="s">
        <v>509</v>
      </c>
      <c r="B5" s="5" t="n">
        <v>69403</v>
      </c>
      <c r="C5" s="5" t="n">
        <v>0</v>
      </c>
    </row>
    <row r="6" spans="1:3">
      <c r="A6" s="4" t="s">
        <v>510</v>
      </c>
      <c r="B6" s="6" t="n">
        <v>2527</v>
      </c>
      <c r="C6" s="6" t="n">
        <v>-14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31"/>
  </cols>
  <sheetData>
    <row r="1" spans="1:4">
      <c r="A1" s="1" t="s">
        <v>511</v>
      </c>
      <c r="B1" s="2" t="s">
        <v>1</v>
      </c>
    </row>
    <row r="2" spans="1:4">
      <c r="B2" s="2" t="s">
        <v>512</v>
      </c>
      <c r="C2" s="2" t="s">
        <v>513</v>
      </c>
      <c r="D2" s="2" t="s">
        <v>514</v>
      </c>
    </row>
    <row r="3" spans="1:4">
      <c r="A3" s="3" t="s">
        <v>4</v>
      </c>
    </row>
    <row r="4" spans="1:4">
      <c r="A4" s="4" t="s">
        <v>515</v>
      </c>
      <c r="B4" s="9" t="n">
        <v>19.3</v>
      </c>
      <c r="D4" s="9" t="n">
        <v>19.5</v>
      </c>
    </row>
    <row r="5" spans="1:4">
      <c r="A5" s="4" t="s">
        <v>516</v>
      </c>
      <c r="B5" s="10" t="n">
        <v>2.11</v>
      </c>
      <c r="D5" s="10" t="n">
        <v>2.11</v>
      </c>
    </row>
    <row r="6" spans="1:4">
      <c r="A6" s="4" t="s">
        <v>517</v>
      </c>
      <c r="B6" s="5" t="n">
        <v>0</v>
      </c>
      <c r="C6" s="5" t="n">
        <v>379436</v>
      </c>
    </row>
    <row r="7" spans="1:4">
      <c r="A7" s="4" t="s">
        <v>518</v>
      </c>
      <c r="B7" s="5" t="n">
        <v>0</v>
      </c>
      <c r="C7" s="5" t="n">
        <v>0</v>
      </c>
    </row>
    <row r="8" spans="1:4">
      <c r="A8" s="4" t="s">
        <v>519</v>
      </c>
      <c r="B8" s="6" t="n">
        <v>27986</v>
      </c>
      <c r="D8" s="6" t="n">
        <v>2011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6"/>
  </cols>
  <sheetData>
    <row r="1" spans="1:4">
      <c r="A1" s="1" t="s">
        <v>520</v>
      </c>
      <c r="C1" s="2" t="s">
        <v>1</v>
      </c>
      <c r="D1" s="2" t="s">
        <v>489</v>
      </c>
    </row>
    <row r="2" spans="1:4">
      <c r="C2" s="2" t="s">
        <v>2</v>
      </c>
      <c r="D2" s="2" t="s">
        <v>50</v>
      </c>
    </row>
    <row r="3" spans="1:4">
      <c r="A3" s="4" t="s">
        <v>521</v>
      </c>
    </row>
    <row r="4" spans="1:4">
      <c r="A4" s="4" t="s">
        <v>522</v>
      </c>
      <c r="C4" s="5" t="n">
        <v>87456</v>
      </c>
      <c r="D4" s="5" t="n">
        <v>0</v>
      </c>
    </row>
    <row r="5" spans="1:4">
      <c r="A5" s="4" t="s">
        <v>523</v>
      </c>
      <c r="B5" s="4" t="s">
        <v>99</v>
      </c>
      <c r="C5" s="5" t="n">
        <v>87456</v>
      </c>
    </row>
    <row r="6" spans="1:4">
      <c r="A6" s="4" t="s">
        <v>524</v>
      </c>
      <c r="C6" s="5" t="n">
        <v>0</v>
      </c>
      <c r="D6" s="5" t="n">
        <v>0</v>
      </c>
    </row>
    <row r="7" spans="1:4">
      <c r="A7" s="4" t="s">
        <v>525</v>
      </c>
      <c r="C7" s="5" t="n">
        <v>0</v>
      </c>
      <c r="D7" s="5" t="n">
        <v>0</v>
      </c>
    </row>
    <row r="8" spans="1:4">
      <c r="A8" s="4" t="s">
        <v>526</v>
      </c>
      <c r="C8" s="5" t="n">
        <v>87456</v>
      </c>
      <c r="D8" s="5" t="n">
        <v>87456</v>
      </c>
    </row>
    <row r="9" spans="1:4">
      <c r="A9" s="4" t="s">
        <v>527</v>
      </c>
    </row>
    <row r="10" spans="1:4">
      <c r="A10" s="4" t="s">
        <v>522</v>
      </c>
      <c r="C10" s="5" t="n">
        <v>6252954</v>
      </c>
      <c r="D10" s="5" t="n">
        <v>6666007</v>
      </c>
    </row>
    <row r="11" spans="1:4">
      <c r="A11" s="4" t="s">
        <v>523</v>
      </c>
      <c r="B11" s="4" t="s">
        <v>99</v>
      </c>
      <c r="C11" s="5" t="n">
        <v>29544</v>
      </c>
    </row>
    <row r="12" spans="1:4">
      <c r="A12" s="4" t="s">
        <v>524</v>
      </c>
      <c r="C12" s="5" t="n">
        <v>0</v>
      </c>
      <c r="D12" s="5" t="n">
        <v>0</v>
      </c>
    </row>
    <row r="13" spans="1:4">
      <c r="A13" s="4" t="s">
        <v>525</v>
      </c>
      <c r="C13" s="5" t="n">
        <v>0</v>
      </c>
      <c r="D13" s="5" t="n">
        <v>-442597</v>
      </c>
    </row>
    <row r="14" spans="1:4">
      <c r="A14" s="4" t="s">
        <v>526</v>
      </c>
      <c r="C14" s="5" t="n">
        <v>6252954</v>
      </c>
      <c r="D14" s="5" t="n">
        <v>6252954</v>
      </c>
    </row>
    <row r="15" spans="1:4">
      <c r="A15" s="4" t="s">
        <v>528</v>
      </c>
    </row>
    <row r="16" spans="1:4">
      <c r="A16" s="4" t="s">
        <v>522</v>
      </c>
      <c r="C16" s="5" t="n">
        <v>6340410</v>
      </c>
      <c r="D16" s="5" t="n">
        <v>6666007</v>
      </c>
    </row>
    <row r="17" spans="1:4">
      <c r="A17" s="4" t="s">
        <v>523</v>
      </c>
      <c r="B17" s="4" t="s">
        <v>99</v>
      </c>
      <c r="C17" s="5" t="n">
        <v>117000</v>
      </c>
    </row>
    <row r="18" spans="1:4">
      <c r="A18" s="4" t="s">
        <v>524</v>
      </c>
      <c r="C18" s="5" t="n">
        <v>0</v>
      </c>
      <c r="D18" s="5" t="n">
        <v>0</v>
      </c>
    </row>
    <row r="19" spans="1:4">
      <c r="A19" s="4" t="s">
        <v>525</v>
      </c>
      <c r="C19" s="5" t="n">
        <v>0</v>
      </c>
      <c r="D19" s="5" t="n">
        <v>-442597</v>
      </c>
    </row>
    <row r="20" spans="1:4">
      <c r="A20" s="4" t="s">
        <v>526</v>
      </c>
      <c r="C20" s="5" t="n">
        <v>6340410</v>
      </c>
      <c r="D20" s="5" t="n">
        <v>6340410</v>
      </c>
    </row>
    <row r="21" spans="1:4"/>
    <row r="22" spans="1:4">
      <c r="A22" s="4" t="s">
        <v>99</v>
      </c>
      <c r="B22" s="4" t="s">
        <v>529</v>
      </c>
    </row>
  </sheetData>
  <mergeCells count="3">
    <mergeCell ref="A1:B2"/>
    <mergeCell ref="A21:C21"/>
    <mergeCell ref="B22:C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489</v>
      </c>
    </row>
    <row r="2" spans="1:3">
      <c r="B2" s="2" t="s">
        <v>2</v>
      </c>
      <c r="C2" s="2" t="s">
        <v>50</v>
      </c>
    </row>
    <row r="3" spans="1:3">
      <c r="A3" s="4" t="s">
        <v>522</v>
      </c>
      <c r="B3" s="5" t="n">
        <v>689159</v>
      </c>
      <c r="C3" s="5" t="n">
        <v>689159</v>
      </c>
    </row>
    <row r="4" spans="1:3">
      <c r="A4" s="4" t="s">
        <v>524</v>
      </c>
      <c r="B4" s="5" t="n">
        <v>0</v>
      </c>
      <c r="C4" s="5" t="n">
        <v>0</v>
      </c>
    </row>
    <row r="5" spans="1:3">
      <c r="A5" s="4" t="s">
        <v>525</v>
      </c>
      <c r="B5" s="5" t="n">
        <v>0</v>
      </c>
      <c r="C5" s="5" t="n">
        <v>0</v>
      </c>
    </row>
    <row r="6" spans="1:3">
      <c r="A6" s="4" t="s">
        <v>526</v>
      </c>
      <c r="B6" s="5" t="n">
        <v>689159</v>
      </c>
      <c r="C6" s="5" t="n">
        <v>6891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30"/>
    <col customWidth="1" max="3" min="3" width="14"/>
    <col customWidth="1" max="4" min="4" width="14"/>
  </cols>
  <sheetData>
    <row r="1" spans="1:4">
      <c r="A1" s="1" t="s">
        <v>531</v>
      </c>
      <c r="C1" s="2" t="s">
        <v>2</v>
      </c>
      <c r="D1" s="2" t="s">
        <v>50</v>
      </c>
    </row>
    <row r="2" spans="1:4">
      <c r="A2" s="3" t="s">
        <v>4</v>
      </c>
    </row>
    <row r="3" spans="1:4">
      <c r="A3" s="4" t="s">
        <v>113</v>
      </c>
      <c r="C3" s="5" t="n">
        <v>75000000</v>
      </c>
      <c r="D3" s="5" t="n">
        <v>75000000</v>
      </c>
    </row>
    <row r="4" spans="1:4">
      <c r="A4" s="4" t="s">
        <v>112</v>
      </c>
      <c r="C4" s="7" t="n">
        <v>0.0001</v>
      </c>
      <c r="D4" s="7" t="n">
        <v>0.0001</v>
      </c>
    </row>
    <row r="5" spans="1:4">
      <c r="A5" s="4" t="s">
        <v>109</v>
      </c>
      <c r="B5" s="4" t="s">
        <v>99</v>
      </c>
      <c r="C5" s="5" t="n">
        <v>5000000</v>
      </c>
      <c r="D5" s="5" t="n">
        <v>5000000</v>
      </c>
    </row>
    <row r="6" spans="1:4">
      <c r="A6" s="4" t="s">
        <v>108</v>
      </c>
      <c r="B6" s="4" t="s">
        <v>99</v>
      </c>
      <c r="C6" s="7" t="n">
        <v>0.0001</v>
      </c>
      <c r="D6" s="7" t="n">
        <v>0.0001</v>
      </c>
    </row>
    <row r="7" spans="1:4"/>
    <row r="8" spans="1:4">
      <c r="A8" s="4" t="s">
        <v>99</v>
      </c>
      <c r="B8" s="4" t="s">
        <v>106</v>
      </c>
    </row>
  </sheetData>
  <mergeCells count="3">
    <mergeCell ref="A1:B1"/>
    <mergeCell ref="A7:C7"/>
    <mergeCell ref="B8:C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1:42:12Z</dcterms:created>
  <dcterms:modified xmlns:dcterms="http://purl.org/dc/terms/" xmlns:xsi="http://www.w3.org/2001/XMLSchema-instance" xsi:type="dcterms:W3CDTF">2019-05-15T11:42:12Z</dcterms:modified>
</cp:coreProperties>
</file>